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S (Notes)"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NET INCOME (LOSS) PER COMMON SH" sheetId="11" state="visible" r:id="rId11"/>
    <sheet xmlns:r="http://schemas.openxmlformats.org/officeDocument/2006/relationships" name="PROPERTY AND EQUIPMENT" sheetId="12" state="visible" r:id="rId12"/>
    <sheet xmlns:r="http://schemas.openxmlformats.org/officeDocument/2006/relationships" name="CREDIT FACILITY" sheetId="13" state="visible" r:id="rId13"/>
    <sheet xmlns:r="http://schemas.openxmlformats.org/officeDocument/2006/relationships" name="LEGAL AND REGULATORY MATTERS" sheetId="14" state="visible" r:id="rId14"/>
    <sheet xmlns:r="http://schemas.openxmlformats.org/officeDocument/2006/relationships" name="INCOME TAXES" sheetId="15" state="visible" r:id="rId15"/>
    <sheet xmlns:r="http://schemas.openxmlformats.org/officeDocument/2006/relationships" name="DERIVATIVE INSTRUMENTS (Not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REVENUES (Tables)" sheetId="20" state="visible" r:id="rId20"/>
    <sheet xmlns:r="http://schemas.openxmlformats.org/officeDocument/2006/relationships" name="STOCKHOLDERS' EQUITY Share Repu" sheetId="21" state="visible" r:id="rId21"/>
    <sheet xmlns:r="http://schemas.openxmlformats.org/officeDocument/2006/relationships" name="STOCK-BASED COMPENSATION (Table" sheetId="22" state="visible" r:id="rId22"/>
    <sheet xmlns:r="http://schemas.openxmlformats.org/officeDocument/2006/relationships" name="NET INCOME (LOSS) PER COMMON 23" sheetId="23" state="visible" r:id="rId23"/>
    <sheet xmlns:r="http://schemas.openxmlformats.org/officeDocument/2006/relationships" name="PROPERTY AND EQUIPMENT (Tables)" sheetId="24" state="visible" r:id="rId24"/>
    <sheet xmlns:r="http://schemas.openxmlformats.org/officeDocument/2006/relationships" name="CREDIT FACILITY (Tables)" sheetId="25" state="visible" r:id="rId25"/>
    <sheet xmlns:r="http://schemas.openxmlformats.org/officeDocument/2006/relationships" name="SEGMENT INFORMATION (Tables)" sheetId="26" state="visible" r:id="rId26"/>
    <sheet xmlns:r="http://schemas.openxmlformats.org/officeDocument/2006/relationships" name="BASIS OF PRESENTATION (Details)" sheetId="27" state="visible" r:id="rId27"/>
    <sheet xmlns:r="http://schemas.openxmlformats.org/officeDocument/2006/relationships" name="REVENUES (Details)" sheetId="28" state="visible" r:id="rId28"/>
    <sheet xmlns:r="http://schemas.openxmlformats.org/officeDocument/2006/relationships" name="STOCKHOLDERS' EQUITY (Details)" sheetId="29" state="visible" r:id="rId29"/>
    <sheet xmlns:r="http://schemas.openxmlformats.org/officeDocument/2006/relationships" name="STOCK-BASED COMPENSATION (Detai" sheetId="30" state="visible" r:id="rId30"/>
    <sheet xmlns:r="http://schemas.openxmlformats.org/officeDocument/2006/relationships" name="STOCK-BASED COMPENSATION (Det31" sheetId="31" state="visible" r:id="rId31"/>
    <sheet xmlns:r="http://schemas.openxmlformats.org/officeDocument/2006/relationships" name="NET INCOME (LOSS) PER COMMON 32" sheetId="32" state="visible" r:id="rId32"/>
    <sheet xmlns:r="http://schemas.openxmlformats.org/officeDocument/2006/relationships" name="PROPERTY AND EQUIPMENT (Details" sheetId="33" state="visible" r:id="rId33"/>
    <sheet xmlns:r="http://schemas.openxmlformats.org/officeDocument/2006/relationships" name="CREDIT FACILITY (Details)" sheetId="34" state="visible" r:id="rId34"/>
    <sheet xmlns:r="http://schemas.openxmlformats.org/officeDocument/2006/relationships" name="LEGAL AND REGULATORY MATTERS (D" sheetId="35" state="visible" r:id="rId35"/>
    <sheet xmlns:r="http://schemas.openxmlformats.org/officeDocument/2006/relationships" name="INCOME TAXES (Details)" sheetId="36" state="visible" r:id="rId36"/>
    <sheet xmlns:r="http://schemas.openxmlformats.org/officeDocument/2006/relationships" name="DERIVATIVE INSTRUMENTS (Details" sheetId="37" state="visible" r:id="rId37"/>
    <sheet xmlns:r="http://schemas.openxmlformats.org/officeDocument/2006/relationships" name="SEGMENT INFORMATION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98">
  <si>
    <t>Document and Entity Information Document - shares</t>
  </si>
  <si>
    <t>6 Months Ended</t>
  </si>
  <si>
    <t>Aug. 04, 2018</t>
  </si>
  <si>
    <t>Aug. 24, 2018</t>
  </si>
  <si>
    <t>Entity Information [Line Items]</t>
  </si>
  <si>
    <t>Entity Registrant Name</t>
  </si>
  <si>
    <t>Childrens Place, Inc.</t>
  </si>
  <si>
    <t>Entity Central Index Key</t>
  </si>
  <si>
    <t>Current Fiscal Year End Date</t>
  </si>
  <si>
    <t>--02-02</t>
  </si>
  <si>
    <t>Entity Filer Category</t>
  </si>
  <si>
    <t>Large Accelerated Filer</t>
  </si>
  <si>
    <t>Document Type</t>
  </si>
  <si>
    <t>10-Q</t>
  </si>
  <si>
    <t>Document Period End Date</t>
  </si>
  <si>
    <t>Aug. 4,
		2018</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Feb. 03, 2018</t>
  </si>
  <si>
    <t>Jul. 29, 2017</t>
  </si>
  <si>
    <t>Current assets:</t>
  </si>
  <si>
    <t>Cash and cash equivalents</t>
  </si>
  <si>
    <t>Short-term investments</t>
  </si>
  <si>
    <t>Accounts receivable</t>
  </si>
  <si>
    <t>Inventories</t>
  </si>
  <si>
    <t>Prepaid expenses and other current assets</t>
  </si>
  <si>
    <t>Total current assets</t>
  </si>
  <si>
    <t>Long-term assets:</t>
  </si>
  <si>
    <t>Property and equipment, net</t>
  </si>
  <si>
    <t>Deferred income taxes</t>
  </si>
  <si>
    <t>Other assets</t>
  </si>
  <si>
    <t>Total assets</t>
  </si>
  <si>
    <t>Current liabilities:</t>
  </si>
  <si>
    <t>Revolving loan</t>
  </si>
  <si>
    <t>Accounts payable</t>
  </si>
  <si>
    <t>Income taxes payable</t>
  </si>
  <si>
    <t>Accrued expenses and other current liabilities</t>
  </si>
  <si>
    <t>Total current liabilities</t>
  </si>
  <si>
    <t>Long-term liabilities:</t>
  </si>
  <si>
    <t>Deferred rent liabilities</t>
  </si>
  <si>
    <t>Other tax liabilities</t>
  </si>
  <si>
    <t>Accrued Income Taxes, Noncurrent</t>
  </si>
  <si>
    <t>Other long-term liabilities</t>
  </si>
  <si>
    <t>Total liabilities</t>
  </si>
  <si>
    <t>STOCKHOLDERS' EQUITY:</t>
  </si>
  <si>
    <t>Preferred stock, $1.00 par value, 1,000 shares authorized, 0 shares issued and outstanding</t>
  </si>
  <si>
    <t>Common stock, $0.10 par value, 100,000 shares auth4orized; 16,489, 17,257 and 17,723 issued; 16,442, 17,211 and 17,680 outstanding</t>
  </si>
  <si>
    <t>Additional paid-in capital</t>
  </si>
  <si>
    <t>Treasury stock, at cost (47, 46, and 43 shares)</t>
  </si>
  <si>
    <t>Deferred compensation</t>
  </si>
  <si>
    <t>Accumulated other comprehensive income</t>
  </si>
  <si>
    <t>Retained earnings</t>
  </si>
  <si>
    <t>Total stockholders' equity</t>
  </si>
  <si>
    <t>Total liabilities and stockholders' equity</t>
  </si>
  <si>
    <t>CONDENSED CONSOLIDATED BALANCE SHEETS 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DENSED CONSOLIDATED STATEMENTS OF OPERATIONS - USD ($) shares in Thousands, $ in Thousands</t>
  </si>
  <si>
    <t>3 Months Ended</t>
  </si>
  <si>
    <t>Net sales</t>
  </si>
  <si>
    <t>Cost of sales</t>
  </si>
  <si>
    <t>Gross profit</t>
  </si>
  <si>
    <t>Selling, general and administrative expenses</t>
  </si>
  <si>
    <t>Asset impairment charges</t>
  </si>
  <si>
    <t>Depreciation and amortization</t>
  </si>
  <si>
    <t>Operating income (loss)</t>
  </si>
  <si>
    <t>Interest (expense), net</t>
  </si>
  <si>
    <t>Interest income</t>
  </si>
  <si>
    <t>Income (loss) from continuing operations before income taxes</t>
  </si>
  <si>
    <t>Provision (benefit) for income taxes</t>
  </si>
  <si>
    <t>Net income (loss)</t>
  </si>
  <si>
    <t>Basic earnings (loss) per share amounts</t>
  </si>
  <si>
    <t>Net income (loss) (in dollars per share)</t>
  </si>
  <si>
    <t>Basic weighted average common shares outstanding (in shares)</t>
  </si>
  <si>
    <t>Diluted earnings (loss) per share amounts</t>
  </si>
  <si>
    <t>Diluted weighted average common shares outstanding (in shares)</t>
  </si>
  <si>
    <t>Common Stock, Dividends, Per Share, Cash Paid</t>
  </si>
  <si>
    <t>CONDENSED CONSOLIDATED STATEMENTS OF COMPREHENSIVE INCOME (LOSS) - USD ($) $ in Thousands</t>
  </si>
  <si>
    <t>Net income</t>
  </si>
  <si>
    <t>Foreign currency translation adjustment</t>
  </si>
  <si>
    <t>Change in fair value of cash flow hedges, net of income taxes</t>
  </si>
  <si>
    <t>Comprehensive income</t>
  </si>
  <si>
    <t>CONDENSED CONSOLIDATED STATEMENTS OF CASH FLOWS - USD ($) $ in Thousands</t>
  </si>
  <si>
    <t>CASH FLOWS FROM OPERATING ACTIVITIES:</t>
  </si>
  <si>
    <t>Reconciliation of income from continuing operations to net cash provided by operating activities:</t>
  </si>
  <si>
    <t>Stock-based compensation</t>
  </si>
  <si>
    <t>Deferred taxes</t>
  </si>
  <si>
    <t>Other</t>
  </si>
  <si>
    <t>Changes in operating assets and liabilities:</t>
  </si>
  <si>
    <t>Prepaid expenses and other assets</t>
  </si>
  <si>
    <t>Income taxes payable, net of prepayments</t>
  </si>
  <si>
    <t>Accounts payable and other current liabilities</t>
  </si>
  <si>
    <t>Deferred rent and other liabilities</t>
  </si>
  <si>
    <t>Net cash provided by operating activities</t>
  </si>
  <si>
    <t>CASH FLOWS FROM INVESTING ACTIVITIES:</t>
  </si>
  <si>
    <t>Property and equipment purchases, lease acquisition and software costs</t>
  </si>
  <si>
    <t>Purchase of short-term investments</t>
  </si>
  <si>
    <t>Proceeds from Sale of Short-term Investments</t>
  </si>
  <si>
    <t>Change in company-owned life insurance policies</t>
  </si>
  <si>
    <t>Net cash used in investing activities</t>
  </si>
  <si>
    <t>CASH FLOWS FROM FINANCING ACTIVITIES:</t>
  </si>
  <si>
    <t>Purchase and retirement of common stock, including transaction costs</t>
  </si>
  <si>
    <t>Payments of Ordinary Dividends, Common Stock</t>
  </si>
  <si>
    <t>Borrowings under revolving credit facilities</t>
  </si>
  <si>
    <t>Repayments under revolving credit facilities</t>
  </si>
  <si>
    <t>Net cash provided by (used in) financing activities</t>
  </si>
  <si>
    <t>Effect of exchange rate changes on cash</t>
  </si>
  <si>
    <t>Net increase (decrease) in cash and cash equivalents</t>
  </si>
  <si>
    <t>Cash and cash equivalents, beginning of period</t>
  </si>
  <si>
    <t>Cash and cash equivalents, end of period</t>
  </si>
  <si>
    <t>OTHER CASH FLOW INFORMATION:</t>
  </si>
  <si>
    <t>Net cash paid during the year for income taxes</t>
  </si>
  <si>
    <t>Cash paid during the year for interest</t>
  </si>
  <si>
    <t>Payments for (Proceeds from) Productive Assets</t>
  </si>
  <si>
    <t>BASIS OF PRESENTATION</t>
  </si>
  <si>
    <t>Accounting Policies [Abstract]</t>
  </si>
  <si>
    <t>BASIS OF PRESENTATION Description of Business The Children's Place, Inc. and subsidiaries (the “Company”) is the largest pure-play children's specialty apparel retailer in North America. The Company provides apparel, accessories, footwear, and other items for children. The Company designs, contracts to manufacture, sells at retail and wholesale and licenses to sell trend right, high-quality merchandise at value prices, the substantial majority of which is under its proprietary “The Children's Place”, "Place" and "Baby Place" brand names. The Company classifies its business into two segments: The Children’s Place U.S. and The Children’s Place International. Included in The Children’s Place U.S. segment are the Company's U.S. and Puerto Rico-based stores and revenue from its U.S.- based wholesale business. Included in The Children's Place International segment are its Canadian-based stores, revenue from the Company's Canada wholesale business, as well as revenue from international franchisees. Each segment includes an e-commerce business located at www.childrensplace.com. Interim Financial Statements The accompanying unaudited consolidated financial statements have been prepared in accordance with accounting principles generally accepted in the United States (“U.S. GAAP”) for interim financial information and the rules and regulations of the Securities and Exchange Commission (the “SEC”). Accordingly, certain information and footnote disclosures normally included in the annual consolidated financial statements prepared in accordance with U.S. GAAP have been condensed or omitted. In the opinion of management, the accompanying unaudited consolidated financial statements contain all adjustments necessary to present fairly the consolidated financial position of The Children’s Place, Inc. (the “Company”) as of August 4, 2018 and July 29, 2017 and the results of its consolidated operations for the thirteen and twenty-six weeks ended August 4, 2018 and July 29, 2017 and cash flows for the twenty-six weeks ended August 4, 2018 and July 29, 2017 . The consolidated financial position as of February 3, 2018 was derived from audited financial statements. Due to the seasonal nature of the Company’s business, the results of operations for the twenty-six weeks ended August 4, 2018 and July 29, 2017 are not necessarily indicative of operating results for a full fiscal year. These consolidated financial statements should be read in conjunction with the consolidated financial statements included in the Company’s Annual Report on Form 10-K for the fiscal year ended February 3, 2018 . Terms that are commonly used in the Company’s notes to consolidated financial statements are defined as follows: • Second Quarter 2018 — The thirteen weeks ended August 4, 2018 • Second Quarter 2017 — The thirteen weeks ended July 29, 2017 • Year-To-Date 2018 — The twenty-six weeks ended August 4, 2018 • Year-To-Date 2017 — The twenty-six weeks ended July 29, 2017 • FASB — Financial Accounting Standards Board • SEC — U.S. Securities and Exchange Commission • U.S. GAAP — Generally Accepted Accounting Principles in the United States • FASB ASC — FASB Accounting Standards Codification, which serves as the source for authoritative U.S. GAAP, except that rules and interpretive releases by the SEC are also sources of authoritative U.S. GAAP for SEC registrants Consolidation The consolidated financial statements include the accounts of the Company and its wholly‑owned subsidiaries. Intercompany balances and transactions have been eliminated. FASB ASC 810-- Consolidation is considered when determining whether an entity is subject to consolidation. Fiscal Year The Company's fiscal year is a 52-week or 53-week period ending on the Saturday on or nearest to January 31.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Significant estimates inherent in the preparation of the consolidated financial statements include: reserves for the realizability of inventory; reserves for litigation and other contingencies; useful lives and impairments of long-lived assets; fair value measurements; accounting for income taxes and related uncertain tax positions; insurance reserves; valuation of stock-based compensation awards and related estimated forfeiture rates, among others. Reclassifications Certain reclassifications have been made to prior period financial statements to conform to the current period presentation. Short-term Investments Short-term investments consist of investments which the Company expects to convert into cash within one year, including time deposits, which have original maturities greater than 90 days. The Company classifies its investments in securities at the time of purchase as held-to-maturity and reevaluates such classifications on a quarterly basis. Held-to-maturity investments consist of securities that the Company has the intent and ability to retain until maturity. These securities are recorded at cost and adjusted for the amortization of premiums and discounts, which approximates fair value. Cash inflows and outflows related to the sale and purchase of investments are classified as investing activities in the Company's consolidated statements of cash flows. All of the Company's short-term investments are U.S. dollar denominated time deposits with banking institutions in Hong Kong that have six month maturity dates from inception. Revenue Recognition The Company adopted Accounting Standards Update No. 2014-09 "Revenue from Contracts with Customers” ("Topic 606") as of the beginning of fiscal 2018 using the modified retrospective transition method. Topic 606 requires the use of a five-step model to recognize revenue. See Note 2 " Revenues" for further details on the Company's adoption of Topic 606. Inventories Inventories, which consist primarily of finished goods, are stated at the lower of cost or net realizable value, with cost determined on an average cost basis. The Company capitalizes certain supply chain costs in inventory and these costs are reflected within cost of sales as the inventories are sold. Inventory shrinkage is estimated in interim periods based upon the historical results of physical inventory counts in the context of current year facts and circumstances. Impairment of Long-Lived Assets The Company periodically reviews its long-lived assets when events indicate that their carrying value may not be recoverable. Such events include historical trends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operating losses, the Company projects future cash flows over the remaining life of the lease and compares the total undiscounted cash flows to the net book value of the related long-lived assets. If the undiscounted cash flows are less than the related net book value of the long-lived assets, they are written down to their fair market value. The Company primarily determines fair market value to be the discounted future cash flows directly associated with those assets. In evaluating future cash flows, the Company considers external and internal factors. External factors comprise the local environment in which the store resides, including mall traffic, competition and their effect on sales trends. Internal factors include the Company's ability to gauge the fashion taste of its customers, control variable costs such as cost of sales and payroll and, in certain cases, its ability to renegotiate lease costs. 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a defined number of restricted stock units that require each recipient to complete a service period. Deferred Awards generally vest ratably over three years, except for those granted to non-employee directors, which generally vest after one year. Performance Awards are granted in the form of restricted stock units which have performance criteria that must be achieved for the awards to vest (the "Target Shares") in addition to a service period requirement. For Performance Awards issued during fiscal 2015 (the “2015 Performance Awards”), an employee may earn from 0% to 300% of their Target Shares based on the adjusted earnings per share achieved for a cumulative three-fiscal year performance period and our 3-year total shareholder return (“TSR”) relative to that of companies in our peer group. The 2015 Performance Awards cliff vested after completion of the applicable three year performance period at 300%. The 2015 Performance Awards grant date fair value was estimated using a Monte Carlo simulation covering the period from the valuation date through the end of the applicable performance period using our simulated stock price as well as the TSR of companies in our peer group. For Performance Awards issued during fiscal 2016 and 2017 (the “2016 and 2017 Performance Awards”), an employee may earn from 0% to 200% of their Target Shares based on the achievement of cumulative adjusted earnings per share achieved for the three-year performance period, adjusted operating margin expansion achieved for the three-year performance period and adjusted return on invested capital ("adjusted ROIC") achieved as of the end of the performance period. The 2016 and 2017 Performance Awards cliff vest, if earned, after completion of the three-year performance period. The fair value of the 2016 and 2017 Performance Awards granted is based on the closing price of our common stock on the grant date. For Performance Awards issued during fiscal 2018 (the “2018 Performance Awards”), an employee may earn from 0% to 250% of their Target Shares based on cumulative adjusted earnings per share achieved for the three-year performance period, adjusted operating margin expansion achieved for the three-year performance period, adjusted ROIC achieved as of the end of the performance period, and the ranking of our adjusted ROIC relative to that of companies in our peer group as of the end of the performance period. The 2018 Performance Awards cliff vest, if earned, after completion of the three-year performance period. The fair value of the 2018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Company's estimate of adjusted earnings per share and adjusted operating margin expansion, and adjusted return on invested capital as they occur. Deferred Compensation Plan The Company has a deferred compensation plan (the “Deferred Compensation Plan”), which is a nonqualified plan, for eligible senior level employees. Under the plan, participants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fees invested in shares of the Company's common stock, which will b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s included in other assets and related earnings and losses are recognized as investment income or loss, which is included within selling, general, and administrative expenses. Company stock deferrals are included within the equity section of the Company’s consolidated balance sheet as treasury stock and as a deferred compensation liability. Deferred stock is recorded at fair market value at the time of deferral and any subsequent changes in fair market value are not recognized. Fair Value Measurement and Financial Instruments FASB ASC 820-- Fair Value Measurements and Disclosure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revolving loan are all short-term in nature. As such, their carrying amounts approximate fair value and fall within Level 1 of the fair value hierarchy. The Company stock that is included in the Deferred Compensation Plan is not subject to fair value measurement. The Company's assets and liabilities include foreign exchange forward contracts that are measured at fair value using observable market inputs such as forward rates, the Company's credit risk, and our counterparties’ credit risks. Based on these inputs, the Company's derivative assets and liabilities are classified within Level 2 of the valuation hierarchy.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Recently Issued Accounting Standards Adopted in Fiscal 2018 In May 2014, the FASB issued guidance relating to revenue recognition from contracts with customers. This guidance requires entities to recognize revenue in a way that depicts the transfer of promised goods or services to customers in an amount that reflects the consideration to which the entity expects to be entitled to in exchange for those goods or services. We adopted this guidance in the first quarter of 2018 using the modified retrospective method. This adoption did not have a material impact on the Company’s consolidated financial statements. Refer to Note 2, " Revenues" , for additional information. To Be Adopted After Fiscal 2018 In August 2017, the FASB issued guidance relating to the accounting for hedging activities. This guidance aims to better align an entity’s risk management activities and financial reporting for hedging relationships through changes to both the designation and measurement guidance for qualifying hedging relationships and the presentation of hedge results. The amendments in the guidance expand and refine hedge accounting for both non-financial and financial risk components and align the recognition and presentation of the effects of the hedging instrument and the hedged item in the financial statements. The standard is effective for the Company beginning in its fiscal year 2019, including interim periods within those fiscal years, and early adoption is permitted. The Company is currently reviewing the potential impact of this standard. In February 2016, the FASB issued guidance relating to the accounting for leases. This guidance applies a right of use model that requires a lessee to record, for all leases with a lease term of more than 12 months, an asset representing its right to use the underlying asset for the lease term and a liability to make lease payments. The lease term is the noncancellable period of the lease, and includes both periods covered by an option to extend the lease, if the lessee is reasonably certain to exercise that option, and periods covered by an option to terminate the lease, if the lessee is reasonably certain not to exercise that termination option. The standard is effective for the Company beginning in its fiscal year 2019, including interim periods within those fiscal years, and early adoption is permitted. We are executing against our implementation plan and gathering information to assess which of our real estate, personal property and other arrangements may meet the definition of a lease as contemplated in the guidance. While we are currently reviewing the potential impact of this standard, we would expect that the adoption of this standard will require us to recognize right-of-use assets and lease liabilities that will be material to our consolidated balance sheet given the extent of our lease portfolio.</t>
  </si>
  <si>
    <t>REVENUES (Notes)</t>
  </si>
  <si>
    <t>Revenues [Abstract]</t>
  </si>
  <si>
    <t>Revenue from Contract with Customer [Text Block]</t>
  </si>
  <si>
    <t>2. REVENUES Adoption of ASC Topic 606, " Revenue from Contracts with Customers " On February 4, 2018, the Company adopted Topic 606 "Revenue from Contracts with Customers" using the modified retrospective method. Results for reporting periods beginning February 4, 2018 are presented under Topic 606, while prior period amounts are not adjusted and continue to be reported in accordance with the Company's historic accounting under Topic 605 "Revenue Recognition". Upon adoption of this guidance, there was no material impact to the Company's consolidated financial statements. We recorded a net increase to opening retained earnings, net of taxes, of approximately $0.9 million as of February 4, 2018 due to the cumulative impact of adopting Topic 606. The impact primarily related to the accounting for gift card breakage of approximately $2.3 million, partially offset by our private label credit card program of approximately $1.1 million, net of taxes of $0.3 million: February 3, 2018 Adjustments February 4, 2018 (As reported) (As amended) (In thousands) Retained earnings $ 226,303 875 $ 227,178 In accordance with the new revenue standard requirements, the disclosure of the impact of adoption on our consolidated balance sheet and income statement were as follows, with the impact primarily related to the accounting for our private label credit card program and gift card breakage: For the period ended August 4, 2018 Balance Sheet As reported Balances without adoption of Topic 606 Effect of adoption Higher/(Lower) (In thousands) Property and equipment, net $ 257,055 256,305 $ 750 Deferred income taxes $ 8,484 8,891 $ (407 ) Other assets $ 15,093 14,794 $ 299 Accrued expenses and other current liabilities $ 103,244 102,239 $ 1,005 Other long-term liabilities $ 12,989 14,579 $ (1,590 ) Retained earnings $ 198,581 197,354 $ 1,227 For the 13 weeks ended August 4, 2018 For the 26 weeks ended August 4, 2018 Income Statement As reported Amounts without adoption of Topic 606 Effect of adoption Higher/(Lower) As reported Amounts without adoption of Topic 606 Effect of adoption Higher/(Lower) (In thousands) (In thousands) Net sales $ 448,718 443,806 $ 4,912 $ 885,031 876,124 $ 8,907 Selling, general, and administrative expenses $ 124,210 119,606 $ 4,604 $ 242,680 234,310 $ 8,370 Depreciation and amortization $ 16,595 16,560 $ 35 $ 34,001 33,931 $ 70 Operating income $ 10,022 9,749 $ 273 $ 33,080 32,613 $ 467 Revenue Recognition Revenues are recognized when control of the promised goods or services is transferred to our customers, in an amount that reflects the consideration we expect to be entitled to in exchange for those goods or services. The following table presents our revenues disaggregated by geography: Thirteen Weeks Ended Twenty-six Weeks Ended August 4, July 29, August 4, July 29, Net sales: (In thousands) South $ 159,770 $ 122,543 $ 313,534 $ 276,937 Northeast 101,939 90,859 207,817 196,571 West 70,894 58,948 137,499 123,871 Midwest 52,884 43,678 110,385 103,423 International and other 63,231 57,573 115,796 109,475 Total net sales $ 448,718 $ 373,601 $ 885,031 $ 810,277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approximately $5.4 million and $4.3 million as of August 4, 2018 and July 29, 2017 , respectively, based upon estimated time of delivery, at which point control passes to the customer, and is recorded in accrued expenses and other current liabilities. Sales tax collected from customers is excluded from revenue. For the sale of good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are generally not material based on historical data, thereby reducing the uncertainty inherent in such estimates. The allowance for estimated sales returns, which is recorded in accrued expenses and other current liabilities, was approximately $2.3 million and $3.0 million as of August 4, 2018 and July 29, 2017 , respectively. Our private label credit card is issued to our customers for use exclusively at The Children's Place stores and online at www.childrensplace.com , and credit is extended to such customers by a third-party financial institution on a non-recourse basis to us. The private label credit card includes multiple performance obligations, including marketing and promoting the program on behalf of the bank and the operation of the loyalty rewards program. Included in the agreement with the third-party financial institution was an upfront bonus paid to the Company. The upfront bonus is recognized as revenue and allocated between brand and reward obligations. As the license of the Company’s brand is the predominant item in the performance obligation, the amount allocated to the brand obligation is recognized on a straight-line basis over the initial term.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estimated and recognized quarterly within an annual period when earned. The additional bonuses are amortized over the contract term based on anticipated progress against future targets and level of risk associated with achieving the targets. The Company deferred approximately $0.9 million as of August 4, 2018 in relation to its private label credit card performance obligation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y related to this program was $1.2 million and $3.6 million as of August 4, 2018 and July 29, 2017 , respectively. The following table provides the reconciliation of the contract liability related to this program: Contract Liability (In thousands) Balance at February 3, 2018 $ 4,138 Loyalty points earned 11,781 Loyalty points redeemed and expired (14,685 ) Balance at August 4, 2018 $ 1,234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With the adoption of Topic 606, gift card breakage is recorded within net sales during Year-To-Date 2018 and within selling, general, and administrative expenses during Year-To-Date 2017 prior to adoption of Topic 606. Prior to their redemption, gift cards are recorded as a liability, included within accrued expenses and other current liabilities. The total contract liability related to gift cards issued was $16.2 million and $17.0 million as of August 4, 2018 and July 29, 2017 , respectively. The liability is estimated based on expected breakage that considers historical patterns of redemption. The following table provides the reconciliation of the contract liability related to gift cards: Contract Liability (In thousands) Balance at February 3, 2018 $ 16,145 Gift cards sold 15,647 Gift cards redeemed (14,099 ) Gift card breakage (1,541 ) Balance at August 4, 2018 $ 16,152 The Company has an international expansion program through territorial agreements with franchisees. The Company generates revenues from the franchisees from the sale of product and, in certain cases, sales royalties. The Company records net sales and cost of goods sold on the sale of product to franchisees when the franchisee takes ownership of the product. The Company records net sales for royalties when the applicable franchisee sells the product to their customers. Under certain agreements, the Company receives a fee from each franchisee for exclusive territorial rights and based on the opening of new stores. The Company records these territorial fees as deferred revenue and amortizes the fee into gross sales over the life of the territorial agreement. We recorded a net increase to opening retained earnings, net of taxes, of approximately $0.9 million as of February 4, 2018 due to the cumulative impact of adopting Topic 606. The impact primarily related to the accounting for gift card breakage of approximately $2.3 million, partially offset by our private label credit card program of approximately $1.1 million, net of taxes of $0.3 million: February 3, 2018 Adjustments February 4, 2018 (As reported) (As amended) (In thousands) Retained earnings $ 226,303 875 $ 227,178 In accordance with the new revenue standard requirements, the disclosure of the impact of adoption on our consolidated balance sheet and income statement were as follows, with the impact primarily related to the accounting for our private label credit card program and gift card breakage: For the period ended August 4, 2018 Balance Sheet As reported Balances without adoption of Topic 606 Effect of adoption Higher/(Lower) (In thousands) Property and equipment, net $ 257,055 256,305 $ 750 Deferred income taxes $ 8,484 8,891 $ (407 ) Other assets $ 15,093 14,794 $ 299 Accrued expenses and other current liabilities $ 103,244 102,239 $ 1,005 Other long-term liabilities $ 12,989 14,579 $ (1,590 ) Retained earnings $ 198,581 197,354 $ 1,227 For the 13 weeks ended August 4, 2018 For the 26 weeks ended August 4, 2018 Income Statement As reported Amounts without adoption of Topic 606 Effect of adoption Higher/(Lower) As reported Amounts without adoption of Topic 606 Effect of adoption Higher/(Lower) (In thousands) (In thousands) Net sales $ 448,718 443,806 $ 4,912 $ 885,031 876,124 $ 8,907 Selling, general, and administrative expenses $ 124,210 119,606 $ 4,604 $ 242,680 234,310 $ 8,370 Depreciation and amortization $ 16,595 16,560 $ 35 $ 34,001 33,931 $ 70 Operating income $ 10,022 9,749 $ 273 $ 33,080 32,613 $ 467</t>
  </si>
  <si>
    <t>STOCKHOLDERS' EQUITY</t>
  </si>
  <si>
    <t>Stockholders' Equity Note [Abstract]</t>
  </si>
  <si>
    <t>STOCKHOLDERS’ EQUITY Share Repurchase Programs The Company's Board of Directors has authorized the following share repurchase programs which were active during Year-To-Date 2018 and Year-To-Date 2017 : (1) $250 million in December 2015 (the "2015 $250 Million Share Repurchase Program"); (2) $250 million in March 2017 (the "2017 Share Repurchase Program"); and (3) $250 million in March 2018 (the "2018 Share Repurchase Program"). The 2015 $250 Million Share Repurchase Program has been completed. At August 4, 2018 , there was approximately $307.0 million in the aggregate remaining on the 2017 and 2018 Share Repurchase Programs. Under these programs, the Company may repurchase shares in the open market at current market prices at the time of purchase or in privately negotiated transactions. The timing and actual number of shares repurchased under a program will depend on a variety of factors including price, corporate and regulatory requirements and other market and business conditions. The Company may suspend or discontinue a program at any time, and may thereafter reinstitute purchases, all without prior announcement. As part of its share repurchase programs, the Company entered into an accelerated share repurchase program with Goldman Sachs &amp; Co. LLC in March 2018 under which it repurchased and retired approximately 1.0 million shares for $125.0 million. The accelerated share repurchase program was completed during the Second Quarter 2018 . Pursuant to the Company's practice, including due to restrictions imposed by the Company's insider trading policy during black-out periods, the Company withholds and repurchases shares of vesting stock awards and makes payments to taxing authorities as required by law to satisfy the withholding tax requirements of all equity award recipients. The Company's payment of the withholding taxes in exchange for the surrendered shares constitutes a purchase of its common stock. The Company also acquires shares of its common stock in conjunction with liabilities owed under the Company's Deferred Compensation Plan, which are held in treasury. The following table summarizes the Company's share repurchases: Twenty-six Weeks Ended August 4, 2018 July 29, 2017 Shares Value Shares Value (In thousands) Shares repurchases related to: 2015 $250 Million Share Repurchase Program (1) — $ — 507 57,380 2017 Share Repurchase Program (2)(3) 1,474 $ 187,522 — — Shares acquired and held in treasury under Deferred Compensation Plan 0.9 $ 124 1.2 $ 124 (1) Inclusive of 0.3 million and $31.7 million during Year-To-Date 2017 withheld to cover taxes in conjunction with the vesting of stock awards. (2) Inclusive of 0.3 million shares for approximately $42.9 million during Year-To-Date 2018 withheld to cover taxes in conjunction with the vesting of stock awards. Inclusive of approximately 1.0 million shares for $125.0 million repurchased pursuant to an accelerated repurchase program. (3) Subsequent to August 4, 2018 and through August 24, 2018, the Company repurchased approximately 40 thousand shares for approximately $5.7 million. In accordance with the FASB ASC 505-- Equity , the par value of the shares retired is charged against common stock and the remaining purchase price is allocated between additional paid-in capital and retained earnings. The portion charged against additional paid-in capital is determined using a pro-rata allocation based on total shares outstanding. Related to all shares retired during Year-To-Date 2018 and Year-To-Date 2017 , approximately $50.2 million and $50.3 million , respectively, were charged to retained earnings. Dividends The Second Quarter 2018 dividend of $0.50 per share was paid on June 29, 2018 to shareholders of record on the close of business on June 18, 2018. During Year-To-Date 2018 , $17.4 million was charged to retained earnings, of which $16.7 million related to cash dividends paid and $0.7 million related to dividend share equivalents on unvested Deferred Awards and Performance Awards. During Year-To-Date 2017 , $14.9 million was charged to retained earnings, of which $14.1 million related to cash dividends paid and $0.8 million related to dividend share equivalents on unvested Deferred Awards and Performance Awards. The Company's Board of Directors declared a quarterly cash dividend of $0.50 per share to be paid September 17, 2018 to shareholders of record at the close of business on September 5, 2018. Future declarations of quarterly dividends and the establishment of future record and payment dates are subject to approval by the Company’s Board of Directors based on a number of factors, including business and market conditions, the Company’s future financial performance and other investment priorities.</t>
  </si>
  <si>
    <t>STOCK-BASED COMPENSATION</t>
  </si>
  <si>
    <t>Disclosure of Compensation Related Costs, Share-based Payments [Abstract]</t>
  </si>
  <si>
    <t>STOCK-BASED COMPENSATION The following table summarizes the Company’s stock-based compensation expense: Thirteen Weeks Ended Twenty-six Weeks Ended August 4, July 29, August 4, July 29, (In thousands) Deferred Awards $ 3,533 $ 2,661 $ 7,346 $ 5,926 Performance Awards 3,887 4,160 8,871 8,554 Total stock-based compensation expense (1) $ 7,420 $ 6,821 $ 16,217 $ 14,480 ____________________________________________ (1) During the Second Quarter 2018 and the Second Quarter 2017 , approximately $1.0 million and $1.0 million , respectively, were included within cost of sales. During Year-To-Date 2018 and the Year-To-Date 2017 , approximately $1.9 million and $2.0 million , respectively, were included within cost of sales (exclusive of depreciation and amortization). All other stock-based compensation is included in selling, general, and administrative expenses. The Company recognized a tax benefit related to stock-based compensation expense of approximately $4.3 million and $5.6 million during Year-To-Date 2018 and Year-To-Date 2017 , respectively. Awards Granted During Year-To-Date 2018 The Company granted Deferred Awards and Performance Awards to various executives and Deferred Awards to members of our Board of Directors during Year-To-Date 2018 . Awards were also granted in connection with new hires. Generally, the Deferred Awards have a three year vesting period with one third of the award vesting annually. Generally, the Deferred Awards granted to members of the Board of Directors vest after one year. Performance Awards granted during Year-To-Date 2018 have a three-year performance period, and, if earned, vest upon completion of the three-year performance period. Depending on the cumulative adjusted earnings per share achieved for the three-year performance period, adjusted operating margin expansion achieved for the three-year performance period, adjusted return on invested capital achieved as of the end of fiscal 2020, and the ranking of our adjusted ROIC relative to that of companies in our peer group as of the end of the performance period, the percentage of Target Shares earned could range from 0% to 250%. Changes in the Company’s Unvested Stock Awards during Year-To-Date 2018 Deferred Awards Number of Shares Weighted Average Grant Date Fair Value (In thousands) Unvested Deferred Awards, beginning of period 420 $ 82.30 Granted 131 123.89 Vested (115 ) 64.27 Forfeited (16 ) 97.26 Unvested Deferred Awards, end of period 420 $ 99.65 Total unrecognized stock-based compensation expense related to unvested Deferred Awards approximated $26.1 million as of August 4, 2018 , which will be recognized over a weighted average period of approximately 2.1 years. Performance Awards Number of Shares (1) Weighted Average Grant Date Fair Value (In thousands) Unvested Performance Awards, beginning of period 544 $ 84.11 Granted 86 123.00 Shares earned in excess of target 347 70.09 Vested shares, including shares earned in excess of target (513 ) 70.09 Forfeited (82 ) 119.17 Unvested Performance Awards, end of period 382 $ 91.46 ____________________________________________ (1) For those awards in which the performance period is complete, the number of unvested shares is based on actual shares that will vest upon completion of the service period. For those awards in which the performance period is not yet complete, the number of unvested shares in the table above is based on the participants earning their Target Shares at 100% . However, the cumulative expense recognized reflects changes in estimated adjusted earnings per share, adjusted operating margin expansion, and adjusted return on invested capital as they occur. Total unrecognized stock-based compensation expense related to unvested Performance Awards approximated $18.8 million as of August 4, 2018 , which will be recognized over a weighted average period of approximately 1.5 years.</t>
  </si>
  <si>
    <t>NET INCOME (LOSS) PER COMMON SHARE</t>
  </si>
  <si>
    <t>Earnings Per Share [Abstract]</t>
  </si>
  <si>
    <t xml:space="preserve"> PER COMMON SHARE The following table reconciles net income and share amounts utilized to calculate basic and diluted earnings per common share: Thirteen Weeks Ended Twenty-six Weeks Ended August 4, 2018 July 29, 2017 August 4, 2018 July 29, 2017 (In thousands) Net income $ 7,486 $ 14,290 $ 39,023 $ 50,519 Basic weighted average common shares 16,636 17,704 16,819 17,659 Dilutive effect of stock awards 79 473 406 630 Diluted weighted average common shares 16,715 18,177 17,225 18,289 Antidilutive stock awards — — — — Antidilutive stock awards (Deferred Awards and Performance Awards) represent those awards that are excluded from the earnings per share calculation as a result of their antidilutive effect in the application of the treasury stock method in accordance with FASB ASC 260-- Earnings per Share .</t>
  </si>
  <si>
    <t>PROPERTY AND EQUIPMENT</t>
  </si>
  <si>
    <t>Property, Plant and Equipment [Abstract]</t>
  </si>
  <si>
    <t>PROPERTY AND EQUIPMENT Property and equipment, net consist of the following: August 4, 2018 February 3, 2018 July 29, 2017 (In thousands) Property and equipment: Land and land improvements $ 3,403 $ 3,403 $ 3,403 Building and improvements 35,548 35,548 35,548 Material handling equipment 50,230 50,102 48,345 Leasehold improvements 310,669 308,465 316,823 Store fixtures and equipment 274,661 262,363 247,888 Capitalized software 240,471 237,786 213,902 Construction in progress 11,135 9,498 27,775 926,117 907,165 893,684 Accumulated depreciation and amortization (669,062 ) (648,628 ) (630,373 ) Property and equipment, net $ 257,055 $ 258,537 $ 263,311 At August 4, 2018 , the Company performed impairment testing on 992 stores with a total net book value of approximately $84.5 million . During the Second Quarter 2018 , the Company recorded asset impairment charges of $0.6 million primarily for two stores, both of which were fully impaired. Additionally, during the Second Quarter 2018 , the Company recorded asset impairment charges of $3.4 million related to the write-down of information technology systems. During Year-To-Date 2018 , the Company recorded asset impairment charges of $0.8 million primarily for four stores. Additionally, during Year-To-Date 2018 , the Company recorded asset impairment charges of $4.4 million related to the write-down of information technology systems. At July 29, 2017 , the Company performed impairment testing on 1,026 stores with a total net book value of approximately $84.9 million . During the Second Quarter 2017, the Company recorded asset impairment charges of $1.0 million for three stores, all of which were fully impaired. During Year-To-Date 2017, the Company recorded asset impairment charges of $1.5 million for primarily nine stores, all of which were fully impaired.</t>
  </si>
  <si>
    <t>CREDIT FACILITY</t>
  </si>
  <si>
    <t>Debt Disclosure [Abstract]</t>
  </si>
  <si>
    <t>CREDIT FACILITY The Company and certain of its domestic subsidiaries maintain a credit agreement (the “Credit Agreement”) with Wells Fargo Bank, National Association (“Wells Fargo”), Bank of America, N.A., HSBC Business Credit (USA) Inc., and JPMorgan Chase Bank, N.A., as lenders (collectively, the “Lenders”) and Wells Fargo, as Administrative Agent, Collateral Agent and Swing Line Lender. The Credit Agreement, which expires in September 2020, consists of a $250 million asset based revolving credit facility, with a $50 million sublimit for standby and documentary letters of credit and an uncommitted accordion feature that could provide up to $50 million of additional availability. Revolving credit loans outstanding under the Credit Agreement bear interest, at the Company’s option, at: (i) the prime rate, plus a margin of 0.50% to 0.75% based on the amount of the Company’s average excess availability under the facility; or (ii) the London InterBank Offered Rate, or “LIBOR”, for an interest period of one, two, three or six months, as selected by the Company, plus a margin of 1.25% to 1.50% based on the amount of the Company’s average excess availability under the facility. The Company is charged a fee of 0.25% on the unused portion of the commitments. Letter of credit fees range from 0.625% to 0.75% for commercial letters of credit and from 0.75% to 1.00% for standby letters of credit. Letter of credit fees are determined based on the amount of the Company's average excess availability under the facility. The amount available for loans and letters of credit under the Credit Agreement is determined by a borrowing base consisting of certain credit card receivables, certain trade and franchise receivables, certain inventory, and the fair market value of certain real estate, subject to certain reserves. The outstanding obligations under the Credit Agreement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Credit Agreement contains covenants which include conditions on stock buybacks and the payment of cash dividends or similar payments. Credit extended under the Credit Agreement is secured by a first priority security interest in substantially all of the Company’s U.S. assets excluding intellectual property, software, equipment, and fixtures. The Company has capitalized an aggregate of approximately $4.3 million in deferred financing costs related to the Credit Agreement. The unamortized balance of deferred financing costs at August 4, 2018 was approximately $0.6 million . Unamortized deferred financing costs are amortized over the remaining term of the Credit Agreement. The table below presents the components of the Company’s credit facility: August 4, February 3, July 29, (In millions) Credit facility maximum $ 250.0 $ 250.0 $ 250.0 Borrowing base 250.0 250.0 250.0 Outstanding borrowings 89.3 21.5 54.5 Letters of credit outstanding—standby 7.0 7.0 7.0 Utilization of credit facility at end of period 96.3 28.5 61.5 Availability (1) $ 153.7 $ 221.5 $ 188.5 Interest rate at end of period 3.5 % 5.0 % 2.7 % Year-To-Date 2018 Fiscal 2017 Year-To-Date 2017 Average end of day loan balance during the period $ 64.6 $ 45.8 $ 62.9 Highest end of day loan balance during the period 151.6 98.2 98.2 Average interest rate 4.0 % 2.9 % 2.7 % ____________________________________________ (1) The sublimit availability for the letters of credit was $43.0 million at each of August 4, 2018 , February 3, 2018 , and July 29, 2017 , respectively.</t>
  </si>
  <si>
    <t>LEGAL AND REGULATORY MATTERS</t>
  </si>
  <si>
    <t>LEGAL AND REGULATORY MATTERS [Abstract]</t>
  </si>
  <si>
    <t>Legal Matters and Contingencies [Text Block]</t>
  </si>
  <si>
    <t>LEGAL AND REGULATORY MATTER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eeks to represent a class of California purchasers and seeks,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the date of preliminary approval by the court of the settlement. The settlement is subject to court approval and provides for merchandise vouchers for class members who submit valid claims, as well as payment of legal fees and expenses and claims administration expenses. The court has stayed the matter, pending an appellate court ruling in another lawsuit to which the Company is not a party. The settlement, if ultimately approved by the court, will result in the dismissal of all claims through the date of the court’s preliminary approval of the settlement. However, if the settlement is rejected by the court, the parties will likely return to litigation, and in such event, no assurance can be given as to the ultimate outcome of this matter. In connection with the proposed settlement, the Company recorded a reserve for $5.0 million in its consolidated financial statements in the first quarter of 2017. The Company is also involved in various legal proceedings arising in the normal course of business. In the opinion of management, any ultimate liability arising out of these proceedings will not have a material adverse effect on the Company's financial position, results of operations or cash flows.</t>
  </si>
  <si>
    <t>INCOME TAXES</t>
  </si>
  <si>
    <t>Income Tax Disclosure [Abstract]</t>
  </si>
  <si>
    <t>INCOME TAXES The Company computes income taxes using the liability method. This method requires recognition of deferred tax assets and liabilities, measured by enacted rates, attributable to temporary differences between the financial statement and income tax basis of assets and liabilities. The Company's deferred tax assets and liabilities are comprised largely of differences relating to depreciation, rent expense, inventory, stock-based compensation and various accruals and reserves. The Company’s effective tax rate for the Second Quarter 2018 was an expense of 17.5% compared to a benefit of 388.0% during the Second Quarter 2017. The effective tax rate was higher during the Second Quarter 2018 primarily as a result of excess tax benefits of approximately $0.5 million during the Second Quarter 2018 compared to approximately $12.3 million in the Second Quarter 2017 due to the timing of excess tax benefits associated with share-based compensation vestings, partially offset by the benefit of the lower U.S. tax rate due to the Tax Cuts and Jobs Act (the "Tax Act"). The Company’s effective tax rate for Year-To-Date 2018 was a benefit of 22.6%, compared to a benefit of 11.8% for Year-To-Date 2017. The effective tax rate was lower for the Year-To-Date 2018 primarily due to a higher excess tax benefit on a percentage basis during Year-To-Date 2018 when applied to pre-tax income year over year, a lower U.S. Federal tax rate in fiscal 2018 due to the reduction in rate under the Tax Act, partially offset by a reserve release of $4 million in the Second Quarter 2017. Due to the complexities of the Tax Act, the SEC staff issued SAB 118 that allows the Company to record a provisional amount for any income tax effects of the Tax Act in accordance with ASC 740--Income Taxes, to the extent that a reasonable estimate can be made. SAB 118 allows for a measurement period of up to one year after the enactment date of the Tax Act to finalize the recording of the related tax impacts. We have recorded provisional amounts for any items that could be reasonably estimated at this time. This includes the one-time transition tax that we have estimated to be $37.6 million, which is based on our total accumulated post-1986 prescribed foreign earnings and profits ("E&amp;P") estimated to be $388 million, which was previously considered to be indefinitely reinvested. The transition tax is payable over eight years. The first payment was made during the first quarter of fiscal 2018. In addition, pursuant to IRS guidance, the overpayment from the fiscal year 2017 tax return will be applied first toward the transition tax. Within our consolidated balance sheets, the remaining unpaid transition tax of $19.1 million is included in long-term liabilities. Further, the transition tax is based in part on the amount of those earnings held in cash and other specified assets. This amount may change when we finalize the calculation of accumulated post-1986 prescribed foreign E&amp;P and finalize the amounts held in cash or other specified assets. While the Company is no longer permanently reinvested to the extent earnings were subject to the transition tax under the Tax Act, no additional income taxes have been provided on any earnings subsequent to the transition or for any additional outside basis differences inherent in these entities, as these amounts continue to be permanently reinvested in foreign operations. Determining the amount of unrecognized deferred tax liability related to any additional outside basis differences in these entities (i.e., basis differences in excess of that subject to the one-time transition tax) is not practicable. The Company recognizes accrued interest and penalties related to unrecognized tax benefits in provision for income taxes. The total amount of unrecognized tax benefits as of August 4, 2018 , February 3, 2018, and July 29, 2017 were $3.9 million , $4.0 million and $3.2 million , respectively, and is included within non-current liabilities. The Company recognized less than $0.1 million in each of the Second Quarter 2018 and the Second Quarter 2017 , respectively, of additional interest expense related to its unrecognized tax benefits. During each of Year-To-Date 2018 and Year-To-Date 2017 , the Company recognized less than $0.1 million of additional interest expense. The Company recognizes accrued interest and penalties related to unrecognized tax benefits in provision for income taxes. The Company is subject to tax in the United States and foreign jurisdictions, including Canada and Hong Kong. The Company, joined by its domestic subsidiaries, files a consolidated income tax return for federal income tax purposes. The Company, with certain exceptions, is no longer subject to income tax examinations by U.S. federal, state and local, or foreign tax authorities for tax years 2012 and prior.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t>
  </si>
  <si>
    <t>DERIVATIVE INSTRUMENTS (Notes)</t>
  </si>
  <si>
    <t>Derivative Instruments and Hedging Activities Disclosure [Abstract]</t>
  </si>
  <si>
    <t>Derivative Instruments and Hedging Activities Disclosure [Text Block]</t>
  </si>
  <si>
    <t>DERIVATIVE INSTRUMENTS The Company is exposed to gains and losses resulting from fluctuations in foreign currency exchange rates attributable to inventory purchases denominated in a foreign currency. Specifically, our Canadian subsidiary’s functional currency is the Canadian dollar, but purchases inventory from suppliers in U.S. dollars. In order to mitigate the variability of cash flows associated with certain of these forecasted inventory purchases, we enter into foreign exchange forward contracts. These contracts typically mature within 12 months. We do not use forward contracts to engage in currency speculation and we do not enter into derivative financial instruments for trading purposes. The Company accounts for all of its derivatives and hedging activity under FASB ASC 815-- Derivatives and Hedging . Under the Company’s risk management policy and in accordance with guidance under the topic, 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Company formally measures effectiveness of its hedging relationships both at the hedge inception and on an ongoing basis. The Company would discontinue hedge accounting under a foreign exchange forward contract prospectively (i) if management determines that the derivative is no longer highly effective in offsetting changes in the cash flows of a hedged item, (ii) when the derivative expires or is terminated, (iii) if the forecasted transaction being hedged by the derivative is no longer probable of occurring, or (iv) if management determines that designation of the derivative as a hedge instrument is no longer appropriate. All derivative instruments are presented at gross fair value on the consolidated balance sheets within either prepaid expenses and other current assets or accrued expenses and other current liabilities. As of August 4, 2018 , the Company had foreign exchange forward contracts with an aggregate notional amount of $23.9 million and the fair value of the derivative instruments was an asset of $2.6 million . As these foreign exchange forward contracts are measured at fair value using observable market inputs such as forward rates, the Company's credit risk and our counterparties’ credit risks, they are classified within Level 2 of the valuation hierarchy. Cash settlements related to these forward contracts are recorded within cash flows from operating activities within the consolidated statements of cash flow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nd administrative expenses, consistent with where the Company records realized and unrealized foreign currency gains and losses on transactions in foreign denominated currencies. There were no losses related to hedge ineffectiveness during Year-To-Date 2018 . Assuming August 4, 2018 exchange rates remain constant, $0.8 million of gains, net of tax, related to hedges of these transactions are expected to be reclassified from OCI into earnings over the next 12 months. Changes in fair value associated with derivatives that are not designated and qualified as cash flow hedges are recognized as earnings within selling, general, and administrative expenses. The Company enters into foreign exchange forward contracts with major banks and has risk exposure in the event of nonperformance by either party. However, based on our assessment, the Company believes that obligations under the contracts will be fully satisfied. Accordingly, there was no requirement to post collateral or other security to support the contracts as of August 4, 2018 .</t>
  </si>
  <si>
    <t>SEGMENT INFORMATION</t>
  </si>
  <si>
    <t>Segment Reporting [Abstract]</t>
  </si>
  <si>
    <t>SEGMENT INFORMATION In accordance with FASB ASC 280--- Segment Reporting , the Company reports segment data based on geography: The Children’s Place U.S. and The Children’s Place International. Each segment includes an e-commerce business located at www.childrensplace.com . Included in The Children’s Place U.S. segment are the Company’s U.S. and Puerto Rico-based stores and revenue from the Company's U.S.-based wholesale business. Included in The Children's Place International segment are the Company's Canadian-based stores, revenue from the Company's Canadian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to external customers are derived from merchandise sales and the Company has no major customers that account for more than 10% of its net sales. As of August 4, 2018 , The Children’s Place U.S. owned and operated 866 stores and The Children’s Place International owned and operated 126 stores. As of July 29, 2017 , The Children’s Place U.S. owned and operated 897 stores and The Children’s Place International owned and operated 129 stores. The following tables provide segment level financial information: Thirteen Weeks Ended Twenty-six Weeks Ended August 4, July 29, August 4, July 29, (In thousands) Net sales: The Children’s Place U.S. $ 399,299 $ 327,375 $ 795,077 $ 722,138 The Children’s Place International (1) 49,419 46,226 89,954 88,139 Total net sales $ 448,718 $ 373,601 $ 885,031 $ 810,277 Operating income: The Children’s Place U.S. $ 6,286 $ (924 ) $ 26,675 $ 37,816 The Children’s Place International 3,736 4,143 6,405 7,687 Total operating income $ 10,022 $ 3,219 $ 33,080 $ 45,503 Operating income as a percent of net sales: The Children’s Place U.S. 1.6 % (0.3 )% 3.4 % 5.2 % The Children’s Place International 7.6 % 9.0 % 7.1 % 8.7 % Total operating income as a percent of net sales 2.2 % 0.9 % 3.7 % 5.6 % Depreciation and amortization: The Children’s Place U.S. $ 14,863 $ 14,271 $ 30,404 $ 28,234 The Children’s Place International 1,732 1,708 3,597 3,437 Total depreciation and amortization $ 16,595 $ 15,979 $ 34,001 $ 31,671 Capital expenditures: The Children’s Place U.S. $ 16,376 $ 9,776 $ 27,222 $ 22,876 The Children’s Place International 405 88 624 280 Total capital expenditures $ 16,781 $ 9,864 $ 27,846 $ 23,156 ____________________________________________ (1) Net sales from The Children's Place International are primarily derived from revenues from Canadian operations. August 4, 2018 February 3, 2018 July 29, 2017 Total assets: (In thousands) The Children’s Place U.S. $ 781,336 $ 750,670 $ 786,038 The Children’s Place International 73,008 189,558 184,637 Total assets $ 854,344 $ 940,228 $ 970,675</t>
  </si>
  <si>
    <t>SUBSEQUENT EVENTS</t>
  </si>
  <si>
    <t>Subsequent Events [Abstract]</t>
  </si>
  <si>
    <t>Subsequent Events [Text Block]</t>
  </si>
  <si>
    <t>SUBSEQUENT EVENTS Subsequent to August 4, 2018 and through August 24, 2018, the Company repurchased approximately 40 thousand shares for approximately $5.7 million. The Company announced that its Board of Directors has declared a quarterly cash dividend of $0.50 per share to be paid on September 17, 2018 to shareholders of record at the close of business on September 5, 2018.</t>
  </si>
  <si>
    <t>BASIS OF PRESENTATION (Policies)</t>
  </si>
  <si>
    <t>Consolidation, Policy [Policy Text Block]</t>
  </si>
  <si>
    <t>Consolidation The consolidated financial statements include the accounts of the Company and its wholly‑owned subsidiaries. Intercompany balances and transactions have been eliminated. FASB ASC 810-- Consolidation is considered when determining whether an entity is subject to consolidation.</t>
  </si>
  <si>
    <t>Fiscal Period, Policy [Policy Text Block]</t>
  </si>
  <si>
    <t>Fiscal Year The Company's fiscal year is a 52-week or 53-week period ending on the Saturday on or nearest to January 31.</t>
  </si>
  <si>
    <t>Use of Estimates, Policy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Significant estimates inherent in the preparation of the consolidated financial statements include: reserves for the realizability of inventory; reserves for litigation and other contingencies; useful lives and impairments of long-lived assets; fair value measurements; accounting for income taxes and related uncertain tax positions; insurance reserves; valuation of stock-based compensation awards and related estimated forfeiture rates, among others.</t>
  </si>
  <si>
    <t>Revenue Recognition, Policy [Policy Text Block]</t>
  </si>
  <si>
    <t>Revenue Recognition The Company adopted Accounting Standards Update No. 2014-09 "Revenue from Contracts with Customers” ("Topic 606") as of the beginning of fiscal 2018 using the modified retrospective transition method. Topic 606 requires the use of a five-step model to recognize revenue. See Note 2 " Revenues" for further details on the Company's adoption of Topic 606.</t>
  </si>
  <si>
    <t>Inventory, Policy [Policy Text Block]</t>
  </si>
  <si>
    <t>Inventories Inventories, which consist primarily of finished goods, are stated at the lower of cost or net realizable value, with cost determined on an average cost basis. The Company capitalizes certain supply chain costs in inventory and these costs are reflected within cost of sales as the inventories are sold. Inventory shrinkage is estimated in interim periods based upon the historical results of physical inventory counts in the context of current year facts and circumstances.</t>
  </si>
  <si>
    <t>Impairment or Disposal of Long-Lived Assets, Policy [Policy Text Block]</t>
  </si>
  <si>
    <t>Impairment of Long-Lived Assets The Company periodically reviews its long-lived assets when events indicate that their carrying value may not be recoverable. Such events include historical trends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operating losses, the Company projects future cash flows over the remaining life of the lease and compares the total undiscounted cash flows to the net book value of the related long-lived assets. If the undiscounted cash flows are less than the related net book value of the long-lived assets, they are written down to their fair market value. The Company primarily determines fair market value to be the discounted future cash flows directly associated with those assets. In evaluating future cash flows, the Company considers external and internal factors. External factors comprise the local environment in which the store resides, including mall traffic, competition and their effect on sales trends. Internal factors include the Company's ability to gauge the fashion taste of its customers, control variable costs such as cost of sales and payroll and, in certain cases, its ability to renegotiate lease costs.</t>
  </si>
  <si>
    <t>Stock-based Compensation</t>
  </si>
  <si>
    <t>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a defined number of restricted stock units that require each recipient to complete a service period. Deferred Awards generally vest ratably over three years, except for those granted to non-employee directors, which generally vest after one year. Performance Awards are granted in the form of restricted stock units which have performance criteria that must be achieved for the awards to vest (the "Target Shares") in addition to a service period requirement. For Performance Awards issued during fiscal 2015 (the “2015 Performance Awards”), an employee may earn from 0% to 300% of their Target Shares based on the adjusted earnings per share achieved for a cumulative three-fiscal year performance period and our 3-year total shareholder return (“TSR”) relative to that of companies in our peer group. The 2015 Performance Awards cliff vested after completion of the applicable three year performance period at 300%. The 2015 Performance Awards grant date fair value was estimated using a Monte Carlo simulation covering the period from the valuation date through the end of the applicable performance period using our simulated stock price as well as the TSR of companies in our peer group. For Performance Awards issued during fiscal 2016 and 2017 (the “2016 and 2017 Performance Awards”), an employee may earn from 0% to 200% of their Target Shares based on the achievement of cumulative adjusted earnings per share achieved for the three-year performance period, adjusted operating margin expansion achieved for the three-year performance period and adjusted return on invested capital ("adjusted ROIC") achieved as of the end of the performance period. The 2016 and 2017 Performance Awards cliff vest, if earned, after completion of the three-year performance period. The fair value of the 2016 and 2017 Performance Awards granted is based on the closing price of our common stock on the grant date. For Performance Awards issued during fiscal 2018 (the “2018 Performance Awards”), an employee may earn from 0% to 250% of their Target Shares based on cumulative adjusted earnings per share achieved for the three-year performance period, adjusted operating margin expansion achieved for the three-year performance period, adjusted ROIC achieved as of the end of the performance period, and the ranking of our adjusted ROIC relative to that of companies in our peer group as of the end of the performance period. The 2018 Performance Awards cliff vest, if earned, after completion of the three-year performance period. The fair value of the 2018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Company's estimate of adjusted earnings per share and adjusted operating margin expansion, and adjusted return on invested capital as they occur.</t>
  </si>
  <si>
    <t>Deferred Compensation Plan</t>
  </si>
  <si>
    <t>Deferred Compensation Plan The Company has a deferred compensation plan (the “Deferred Compensation Plan”), which is a nonqualified plan, for eligible senior level employees. Under the plan, participants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fees invested in shares of the Company's common stock, which will b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s included in other assets and related earnings and losses are recognized as investment income or loss, which is included within selling, general, and administrative expenses. Company stock deferrals are included within the equity section of the Company’s consolidated balance sheet as treasury stock and as a deferred compensation liability. Deferred stock is recorded at fair market value at the time of deferral and any subsequent changes in fair market value are not recognized.</t>
  </si>
  <si>
    <t>Fair Value Measurement and Financial Instruments</t>
  </si>
  <si>
    <t>Fair Value Measurement and Financial Instruments FASB ASC 820-- Fair Value Measurements and Disclosure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revolving loan are all short-term in nature. As such, their carrying amounts approximate fair value and fall within Level 1 of the fair value hierarchy. The Company stock that is included in the Deferred Compensation Plan is not subject to fair value measurement. The Company's assets and liabilities include foreign exchange forward contracts that are measured at fair value using observable market inputs such as forward rates, the Company's credit risk, and our counterparties’ credit risks. Based on these inputs, the Company's derivative assets and liabilities are classified within Level 2 of the valuation hierarchy.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t>
  </si>
  <si>
    <t>REVENUES (Tables)</t>
  </si>
  <si>
    <t>Revenue, Remaining Performance Obligation, Expected Timing of Satisfaction [Table Text Block]</t>
  </si>
  <si>
    <t>The following table provides the reconciliation of the contract liability related to gift cards: Contract Liability (In thousands) Balance at February 3, 2018 $ 16,145 Gift cards sold 15,647 Gift cards redeemed (14,099 ) Gift card breakage (1,541 ) Balance at August 4, 2018 $ 16,152</t>
  </si>
  <si>
    <t>Contract with Customer, Asset and Liability [Table Text Block]</t>
  </si>
  <si>
    <t>The following table provides the reconciliation of the contract liability related to this program: Contract Liability (In thousands) Balance at February 3, 2018 $ 4,138 Loyalty points earned 11,781 Loyalty points redeemed and expired (14,685 ) Balance at August 4, 2018 $ 1,234</t>
  </si>
  <si>
    <t>Disaggregation of Revenue [Table Text Block]</t>
  </si>
  <si>
    <t>The following table presents our revenues disaggregated by geography: Thirteen Weeks Ended Twenty-six Weeks Ended August 4, July 29, August 4, July 29, Net sales: (In thousands) South $ 159,770 $ 122,543 $ 313,534 $ 276,937 Northeast 101,939 90,859 207,817 196,571 West 70,894 58,948 137,499 123,871 Midwest 52,884 43,678 110,385 103,423 International and other 63,231 57,573 115,796 109,475 Total net sales $ 448,718 $ 373,601 $ 885,031 $ 810,277</t>
  </si>
  <si>
    <t>STOCKHOLDERS' EQUITY Share Repurchase (Tables)</t>
  </si>
  <si>
    <t>Stockholders' Equity Attributable to Parent [Abstract]</t>
  </si>
  <si>
    <t>Schedule of Repurchase Agreements [Table Text Block]</t>
  </si>
  <si>
    <t>The following table summarizes the Company's share repurchases: Twenty-six Weeks Ended August 4, 2018 July 29, 2017 Shares Value Shares Value (In thousands) Shares repurchases related to: 2015 $250 Million Share Repurchase Program (1) — $ — 507 57,380 2017 Share Repurchase Program (2)(3) 1,474 $ 187,522 — — Shares acquired and held in treasury under Deferred Compensation Plan 0.9 $ 124 1.2 $ 124</t>
  </si>
  <si>
    <t>STOCK-BASED COMPENSATION (Tables)</t>
  </si>
  <si>
    <t>Schedule of stock-based compensation expense</t>
  </si>
  <si>
    <t xml:space="preserve"> Thirteen Weeks Ended Twenty-six Weeks Ended August 4, July 29, August 4, July 29, (In thousands) Deferred Awards $ 3,533 $ 2,661 $ 7,346 $ 5,926 Performance Awards 3,887 4,160 8,871 8,554 Total stock-based compensation expense (1) $ 7,420 $ 6,821 $ 16,217 $ 14,480</t>
  </si>
  <si>
    <t>Schedule of changes in unvested deferred awards</t>
  </si>
  <si>
    <t xml:space="preserve"> Number of Shares Weighted Average Grant Date Fair Value (In thousands) Unvested Deferred Awards, beginning of period 420 $ 82.30 Granted 131 123.89 Vested (115 ) 64.27 Forfeited (16 ) 97.26 Unvested Deferred Awards, end of period 420 $ 99.65</t>
  </si>
  <si>
    <t>Schedule of unvested performance awards</t>
  </si>
  <si>
    <t xml:space="preserve"> Number of Shares (1) Weighted Average Grant Date Fair Value (In thousands) Unvested Performance Awards, beginning of period 544 $ 84.11 Granted 86 123.00 Shares earned in excess of target 347 70.09 Vested shares, including shares earned in excess of target (513 ) 70.09 Forfeited (82 ) 119.17 Unvested Performance Awards, end of period 382 $ 91.46</t>
  </si>
  <si>
    <t>NET INCOME (LOSS) PER COMMON SHARE (Tables)</t>
  </si>
  <si>
    <t>Reconciles net income (loss) and share amounts utilized to calculate basic and diluted net income (loss) per common share</t>
  </si>
  <si>
    <t xml:space="preserve"> Thirteen Weeks Ended Twenty-six Weeks Ended August 4, 2018 July 29, 2017 August 4, 2018 July 29, 2017 (In thousands) Net income $ 7,486 $ 14,290 $ 39,023 $ 50,519 Basic weighted average common shares 16,636 17,704 16,819 17,659 Dilutive effect of stock awards 79 473 406 630 Diluted weighted average common shares 16,715 18,177 17,225 18,289 Antidilutive stock awards — — — —</t>
  </si>
  <si>
    <t>PROPERTY AND EQUIPMENT (Tables)</t>
  </si>
  <si>
    <t>Property and equipment</t>
  </si>
  <si>
    <t xml:space="preserve"> August 4, 2018 February 3, 2018 July 29, 2017 (In thousands) Property and equipment: Land and land improvements $ 3,403 $ 3,403 $ 3,403 Building and improvements 35,548 35,548 35,548 Material handling equipment 50,230 50,102 48,345 Leasehold improvements 310,669 308,465 316,823 Store fixtures and equipment 274,661 262,363 247,888 Capitalized software 240,471 237,786 213,902 Construction in progress 11,135 9,498 27,775 926,117 907,165 893,684 Accumulated depreciation and amortization (669,062 ) (648,628 ) (630,373 ) Property and equipment, net $ 257,055 $ 258,537 $ 263,311</t>
  </si>
  <si>
    <t>CREDIT FACILITY (Tables)</t>
  </si>
  <si>
    <t>Components of credit facility</t>
  </si>
  <si>
    <t xml:space="preserve"> August 4, February 3, July 29, (In millions) Credit facility maximum $ 250.0 $ 250.0 $ 250.0 Borrowing base 250.0 250.0 250.0 Outstanding borrowings 89.3 21.5 54.5 Letters of credit outstanding—standby 7.0 7.0 7.0 Utilization of credit facility at end of period 96.3 28.5 61.5 Availability (1) $ 153.7 $ 221.5 $ 188.5 Interest rate at end of period 3.5 % 5.0 % 2.7 % Year-To-Date 2018 Fiscal 2017 Year-To-Date 2017 Average end of day loan balance during the period $ 64.6 $ 45.8 $ 62.9 Highest end of day loan balance during the period 151.6 98.2 98.2 Average interest rate 4.0 % 2.9 % 2.7 % ____________________________________________ (1) The sublimit availability for the letters of credit was $43.0 million at each of August 4, 2018 , February 3, 2018 , and July 29, 2017 , respectively.</t>
  </si>
  <si>
    <t>SEGMENT INFORMATION (Tables)</t>
  </si>
  <si>
    <t>Schedule of segment level financial information</t>
  </si>
  <si>
    <t xml:space="preserve"> Thirteen Weeks Ended Twenty-six Weeks Ended August 4, July 29, August 4, July 29, (In thousands) Net sales: The Children’s Place U.S. $ 399,299 $ 327,375 $ 795,077 $ 722,138 The Children’s Place International (1) 49,419 46,226 89,954 88,139 Total net sales $ 448,718 $ 373,601 $ 885,031 $ 810,277 Operating income: The Children’s Place U.S. $ 6,286 $ (924 ) $ 26,675 $ 37,816 The Children’s Place International 3,736 4,143 6,405 7,687 Total operating income $ 10,022 $ 3,219 $ 33,080 $ 45,503 Operating income as a percent of net sales: The Children’s Place U.S. 1.6 % (0.3 )% 3.4 % 5.2 % The Children’s Place International 7.6 % 9.0 % 7.1 % 8.7 % Total operating income as a percent of net sales 2.2 % 0.9 % 3.7 % 5.6 % Depreciation and amortization: The Children’s Place U.S. $ 14,863 $ 14,271 $ 30,404 $ 28,234 The Children’s Place International 1,732 1,708 3,597 3,437 Total depreciation and amortization $ 16,595 $ 15,979 $ 34,001 $ 31,671 Capital expenditures: The Children’s Place U.S. $ 16,376 $ 9,776 $ 27,222 $ 22,876 The Children’s Place International 405 88 624 280 Total capital expenditures $ 16,781 $ 9,864 $ 27,846 $ 23,156 ____________________________________________ (1) Net sales from The Children's Place International are primarily derived from revenues from Canadian operations. August 4, 2018 February 3, 2018 July 29, 2017 Total assets: (In thousands) The Children’s Place U.S. $ 781,336 $ 750,670 $ 786,038 The Children’s Place International 73,008 189,558 184,637 Total assets $ 854,344 $ 940,228 $ 970,675</t>
  </si>
  <si>
    <t>BASIS OF PRESENTATION (Details) - USD ($) $ in Thousands</t>
  </si>
  <si>
    <t>Vesting period (in years)</t>
  </si>
  <si>
    <t>1 year</t>
  </si>
  <si>
    <t>3 years</t>
  </si>
  <si>
    <t>Maximum percentage of base salary elected to be deferred (as a percent)</t>
  </si>
  <si>
    <t>80.00%</t>
  </si>
  <si>
    <t>Maximum percentage of bonus elected to be deferred (as a percent)</t>
  </si>
  <si>
    <t>100.00%</t>
  </si>
  <si>
    <t>Deferred compensation - Company stock</t>
  </si>
  <si>
    <t>REVENUES (Details) - USD ($) $ in Thousands</t>
  </si>
  <si>
    <t>Cumulative Effect on Retained Earnings, Net of Tax</t>
  </si>
  <si>
    <t>Deferred Revenue, Current</t>
  </si>
  <si>
    <t>Deferred Revenue</t>
  </si>
  <si>
    <t>Deferred Revenue and Credits, Current</t>
  </si>
  <si>
    <t>Contract with Customer, Liability</t>
  </si>
  <si>
    <t>Gift Card Liability, Current</t>
  </si>
  <si>
    <t>STOCKHOLDERS' EQUITY (Details) - USD ($) $ / shares in Units, $ in Thousands</t>
  </si>
  <si>
    <t>Allocated Share-based Compensation Expense</t>
  </si>
  <si>
    <t>Treasury Stock, Shares, Acquired</t>
  </si>
  <si>
    <t>Treasury Stock, Value, Acquired, Cost Method</t>
  </si>
  <si>
    <t>Treasury Stock, Value</t>
  </si>
  <si>
    <t>2015 $250M Share Repurchase Program [Member] [Domain] [Domain] [Domain]</t>
  </si>
  <si>
    <t>Stock Repurchase Program, Remaining Authorized Repurchase Amount</t>
  </si>
  <si>
    <t>2015 $250M Share Repurchase Program [Member] [Domain] [Domain] [Member]</t>
  </si>
  <si>
    <t>Stock Repurchased and Retired During Period, Shares</t>
  </si>
  <si>
    <t>Stock Repurchased and Retired During Period, Value</t>
  </si>
  <si>
    <t>Retained Earnings [Member]</t>
  </si>
  <si>
    <t>Dividends</t>
  </si>
  <si>
    <t>Dividends, Common Stock, Cash</t>
  </si>
  <si>
    <t>Dividendsunvestedshares</t>
  </si>
  <si>
    <t>Dividends [Domain]</t>
  </si>
  <si>
    <t>Restricted Stock Units (RSUs) [Member]</t>
  </si>
  <si>
    <t>Performance Awards Member</t>
  </si>
  <si>
    <t>STOCK-BASED COMPENSATION (Details) - USD ($) $ / shares in Units, shares in Thousands, $ in Thousands</t>
  </si>
  <si>
    <t>Stock-based compensation expense</t>
  </si>
  <si>
    <t>Share-based Compensation Arrangement by Share-based Payment Award, Award Vesting Period</t>
  </si>
  <si>
    <t>Total stock- based compensation expense</t>
  </si>
  <si>
    <t>Tax benefit related to stock-based compensation</t>
  </si>
  <si>
    <t>Cost of goods sold</t>
  </si>
  <si>
    <t>Share-based Compensation Arrangement by Share-based Payment Award, Equity Instruments Other than Options, Forfeited in Period</t>
  </si>
  <si>
    <t>Employee Service Share-based Compensation, Nonvested Awards, Total Compensation Cost Not yet Recognize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Forfeitures, Weighted Average Grant Date Fair Value</t>
  </si>
  <si>
    <t>Employee Service Share-based Compensation, Nonvested Awards, Total Compensation Cost Not yet Recognized, Period for Recognition</t>
  </si>
  <si>
    <t>1 year 6 months 12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Deferred and Restricted Stock (Deferred Awards) Member</t>
  </si>
  <si>
    <t>2 years 1 month 12 days</t>
  </si>
  <si>
    <t>STOCK-BASED COMPENSATION (Details 2) - USD ($) $ / shares in Units, shares in Thousands, $ in Thousands</t>
  </si>
  <si>
    <t>Cost of Sales [Member]</t>
  </si>
  <si>
    <t>Percentage of Target Shares paid out if final operating income below threshold (as a percent)</t>
  </si>
  <si>
    <t>Unvested awards at the beginning of the period (in shares)</t>
  </si>
  <si>
    <t>Vested (in shares)</t>
  </si>
  <si>
    <t>Forfeited (in shares)</t>
  </si>
  <si>
    <t>Unvested awards at the end of the period (in shares)</t>
  </si>
  <si>
    <t>Weighted Average Grant Date Fair Value</t>
  </si>
  <si>
    <t>Unvested awards at the beginning of the period (in dollars per share)</t>
  </si>
  <si>
    <t>Granted (in shares)</t>
  </si>
  <si>
    <t>Vested (in dollars per share)</t>
  </si>
  <si>
    <t>Forfeited (in dollars per share)</t>
  </si>
  <si>
    <t>Unvested awards at the end of the period (in dollars per share)</t>
  </si>
  <si>
    <t>Unrecognized costs and period of recognition</t>
  </si>
  <si>
    <t>Unrecognized stock-based compensation expense (in dollars)</t>
  </si>
  <si>
    <t>Weighted average period for recognition of unrecognized stock-based compensation expense (in years)</t>
  </si>
  <si>
    <t>NET INCOME (LOSS) PER COMMON SHARE (Details) - USD ($) shares in Thousands, $ in Thousands</t>
  </si>
  <si>
    <t>Basic and diluted net income per common share</t>
  </si>
  <si>
    <t>Basic weighted average common shares (in shares)</t>
  </si>
  <si>
    <t>Dilutive effect of stock awards (in shares)</t>
  </si>
  <si>
    <t>Diluted weighted average common shares (in shares)</t>
  </si>
  <si>
    <t>Antidilutive stock awards (in shares)</t>
  </si>
  <si>
    <t>PROPERTY AND EQUIPMENT (Details)</t>
  </si>
  <si>
    <t>Aug. 04, 2018USD ($)</t>
  </si>
  <si>
    <t>Jul. 29, 2017USD ($)</t>
  </si>
  <si>
    <t>Feb. 03, 2018USD ($)</t>
  </si>
  <si>
    <t>Property, Plant and Equipment [Line Items]</t>
  </si>
  <si>
    <t>netbookvalue</t>
  </si>
  <si>
    <t>Impairment of Long-Lived Assets Held-for-use</t>
  </si>
  <si>
    <t>Number of Underperforming Stores</t>
  </si>
  <si>
    <t>Property and equipment, gross</t>
  </si>
  <si>
    <t>Less accumulated depreciation and amortization</t>
  </si>
  <si>
    <t>Land and land improvements</t>
  </si>
  <si>
    <t>Building and improvements</t>
  </si>
  <si>
    <t>Material handling equipment</t>
  </si>
  <si>
    <t>Leasehold improvements</t>
  </si>
  <si>
    <t>Store fixtures and equipment</t>
  </si>
  <si>
    <t>Capitalized software</t>
  </si>
  <si>
    <t>Construction in progress</t>
  </si>
  <si>
    <t>Number of stores tested for impairment [Member]</t>
  </si>
  <si>
    <t>Number of Stores</t>
  </si>
  <si>
    <t>CREDIT FACILITY (Details) - USD ($)</t>
  </si>
  <si>
    <t>Jul. 30, 2016</t>
  </si>
  <si>
    <t>Credit facilities</t>
  </si>
  <si>
    <t>Sublimit Availability</t>
  </si>
  <si>
    <t>Line of credit facility, maximum borrowing capacity</t>
  </si>
  <si>
    <t>Line of credit facility, current borrowing capacity</t>
  </si>
  <si>
    <t>Outstanding borrowings</t>
  </si>
  <si>
    <t>Utilization of credit facility at end of period</t>
  </si>
  <si>
    <t>Availability</t>
  </si>
  <si>
    <t>Interest rate at end of period (as a percent)</t>
  </si>
  <si>
    <t>3.50%</t>
  </si>
  <si>
    <t>2.70%</t>
  </si>
  <si>
    <t>5.00%</t>
  </si>
  <si>
    <t>Average loan balance during the period</t>
  </si>
  <si>
    <t>Highest end of day loan balance during the period</t>
  </si>
  <si>
    <t>Average interest rate (as a percent)</t>
  </si>
  <si>
    <t>4.00%</t>
  </si>
  <si>
    <t>2.90%</t>
  </si>
  <si>
    <t>Standby Letters of Credit</t>
  </si>
  <si>
    <t>Letters of credit outstanding</t>
  </si>
  <si>
    <t>Credit Agreement</t>
  </si>
  <si>
    <t>Letters of Credit sublimit</t>
  </si>
  <si>
    <t>Borrowing capacity, accordion feature</t>
  </si>
  <si>
    <t>Line of credit facility, unused line fee percentage (as a percent)</t>
  </si>
  <si>
    <t>0.25%</t>
  </si>
  <si>
    <t>Deferred financing costs gross</t>
  </si>
  <si>
    <t>Deferred financing costs, remaining unamortized balance</t>
  </si>
  <si>
    <t>Credit Agreement | Prime rate</t>
  </si>
  <si>
    <t>Basis spread on variable rate, low end of range (as a percent)</t>
  </si>
  <si>
    <t>0.50%</t>
  </si>
  <si>
    <t>Basis spread on variable rate, high end of range (as a percent)</t>
  </si>
  <si>
    <t>0.75%</t>
  </si>
  <si>
    <t>Credit Agreement | LIBOR</t>
  </si>
  <si>
    <t>1.25%</t>
  </si>
  <si>
    <t>1.50%</t>
  </si>
  <si>
    <t>Debt Instrument, Description of Variable Rate Basis</t>
  </si>
  <si>
    <t>one, two, three or six</t>
  </si>
  <si>
    <t>Credit Agreement | Merchandise Letters of Credit</t>
  </si>
  <si>
    <t>Letters of credit facility fee, low end of range (as a percent)</t>
  </si>
  <si>
    <t>0.625%</t>
  </si>
  <si>
    <t>Letters of credit facility fee, high end of range (as a percent)</t>
  </si>
  <si>
    <t>Credit Agreement | Standby Letters of Credit</t>
  </si>
  <si>
    <t>1.00%</t>
  </si>
  <si>
    <t>LEGAL AND REGULATORY MATTERS (Details) $ in Millions</t>
  </si>
  <si>
    <t>Legal and Regulatory Matters</t>
  </si>
  <si>
    <t>Loss Contingency, Estimate of Possible Loss</t>
  </si>
  <si>
    <t>INCOME TAXES (Details) - USD ($) $ in Thousands</t>
  </si>
  <si>
    <t>Liability for Uncertainty in Income Taxes, Noncurrent</t>
  </si>
  <si>
    <t>Unrecognized Tax Benefits, Income Tax Penalties and Interest Accrued</t>
  </si>
  <si>
    <t>DERIVATIVE INSTRUMENTS (Details) $ in Millions</t>
  </si>
  <si>
    <t>Derivative Asset, Notional Amount</t>
  </si>
  <si>
    <t>Derivative Asset, Fair Value, Gross Asset</t>
  </si>
  <si>
    <t>Other Comprehensive Income (Loss), Derivatives Qualifying as Hedges, Net of Tax</t>
  </si>
  <si>
    <t>SEGMENT INFORMATION (Details) $ in Thousands</t>
  </si>
  <si>
    <t>Percentage of entity-wide sales qualifying purchaser as major customer (as a percent)</t>
  </si>
  <si>
    <t>10.00%</t>
  </si>
  <si>
    <t>Net sales:</t>
  </si>
  <si>
    <t>Total net sales</t>
  </si>
  <si>
    <t>Gross Profit:</t>
  </si>
  <si>
    <t>Total gross profit</t>
  </si>
  <si>
    <t>Operating income (loss):</t>
  </si>
  <si>
    <t>Total operating income (loss)</t>
  </si>
  <si>
    <t>Operating income (loss) as a percent of net sales:</t>
  </si>
  <si>
    <t>Total operating income (loss) (as a percent)</t>
  </si>
  <si>
    <t>2.20%</t>
  </si>
  <si>
    <t>0.90%</t>
  </si>
  <si>
    <t>3.70%</t>
  </si>
  <si>
    <t>5.60%</t>
  </si>
  <si>
    <t>Depreciation and amortization:</t>
  </si>
  <si>
    <t>Total depreciation and amortization</t>
  </si>
  <si>
    <t>Capital expenditures:</t>
  </si>
  <si>
    <t>Total capital expenditures</t>
  </si>
  <si>
    <t>Total assets:</t>
  </si>
  <si>
    <t>The Childrens Place US [Member]</t>
  </si>
  <si>
    <t>1.60%</t>
  </si>
  <si>
    <t>(0.30%)</t>
  </si>
  <si>
    <t>3.40%</t>
  </si>
  <si>
    <t>5.20%</t>
  </si>
  <si>
    <t>The Children's Place Canada [Member]</t>
  </si>
  <si>
    <t>7.60%</t>
  </si>
  <si>
    <t>9.00%</t>
  </si>
  <si>
    <t>7.10%</t>
  </si>
  <si>
    <t>8.70%</t>
  </si>
  <si>
    <t>SUBSEQUENT EVENTS (Details) - $ / shares</t>
  </si>
  <si>
    <t>Subsequent Ev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400378</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106405</v>
      </c>
      <c r="C3" s="7" t="n">
        <v>244519</v>
      </c>
      <c r="D3" s="7" t="n">
        <v>202332</v>
      </c>
    </row>
    <row r="4" spans="1:4">
      <c r="A4" s="4" t="s">
        <v>32</v>
      </c>
      <c r="B4" s="5" t="n">
        <v>0</v>
      </c>
      <c r="C4" s="5" t="n">
        <v>15000</v>
      </c>
      <c r="D4" s="5" t="n">
        <v>55800</v>
      </c>
    </row>
    <row r="5" spans="1:4">
      <c r="A5" s="4" t="s">
        <v>33</v>
      </c>
      <c r="B5" s="5" t="n">
        <v>47622</v>
      </c>
      <c r="C5" s="5" t="n">
        <v>26094</v>
      </c>
      <c r="D5" s="5" t="n">
        <v>33077</v>
      </c>
    </row>
    <row r="6" spans="1:4">
      <c r="A6" s="4" t="s">
        <v>34</v>
      </c>
      <c r="B6" s="5" t="n">
        <v>366461</v>
      </c>
      <c r="C6" s="5" t="n">
        <v>324435</v>
      </c>
      <c r="D6" s="5" t="n">
        <v>311047</v>
      </c>
    </row>
    <row r="7" spans="1:4">
      <c r="A7" s="4" t="s">
        <v>35</v>
      </c>
      <c r="B7" s="5" t="n">
        <v>53224</v>
      </c>
      <c r="C7" s="5" t="n">
        <v>46456</v>
      </c>
      <c r="D7" s="5" t="n">
        <v>54100</v>
      </c>
    </row>
    <row r="8" spans="1:4">
      <c r="A8" s="4" t="s">
        <v>36</v>
      </c>
      <c r="B8" s="5" t="n">
        <v>573712</v>
      </c>
      <c r="C8" s="5" t="n">
        <v>656504</v>
      </c>
      <c r="D8" s="5" t="n">
        <v>656356</v>
      </c>
    </row>
    <row r="9" spans="1:4">
      <c r="A9" s="3" t="s">
        <v>37</v>
      </c>
    </row>
    <row r="10" spans="1:4">
      <c r="A10" s="4" t="s">
        <v>38</v>
      </c>
      <c r="B10" s="5" t="n">
        <v>257055</v>
      </c>
      <c r="C10" s="5" t="n">
        <v>258537</v>
      </c>
      <c r="D10" s="5" t="n">
        <v>263311</v>
      </c>
    </row>
    <row r="11" spans="1:4">
      <c r="A11" s="4" t="s">
        <v>39</v>
      </c>
      <c r="B11" s="5" t="n">
        <v>8484</v>
      </c>
      <c r="C11" s="5" t="n">
        <v>12698</v>
      </c>
      <c r="D11" s="5" t="n">
        <v>46567</v>
      </c>
    </row>
    <row r="12" spans="1:4">
      <c r="A12" s="4" t="s">
        <v>40</v>
      </c>
      <c r="B12" s="5" t="n">
        <v>15093</v>
      </c>
      <c r="C12" s="5" t="n">
        <v>12489</v>
      </c>
      <c r="D12" s="5" t="n">
        <v>4441</v>
      </c>
    </row>
    <row r="13" spans="1:4">
      <c r="A13" s="4" t="s">
        <v>41</v>
      </c>
      <c r="B13" s="5" t="n">
        <v>854344</v>
      </c>
      <c r="C13" s="5" t="n">
        <v>940228</v>
      </c>
      <c r="D13" s="5" t="n">
        <v>970675</v>
      </c>
    </row>
    <row r="14" spans="1:4">
      <c r="A14" s="3" t="s">
        <v>42</v>
      </c>
    </row>
    <row r="15" spans="1:4">
      <c r="A15" s="4" t="s">
        <v>43</v>
      </c>
      <c r="B15" s="5" t="n">
        <v>89335</v>
      </c>
      <c r="C15" s="5" t="n">
        <v>21460</v>
      </c>
      <c r="D15" s="5" t="n">
        <v>54500</v>
      </c>
    </row>
    <row r="16" spans="1:4">
      <c r="A16" s="4" t="s">
        <v>44</v>
      </c>
      <c r="B16" s="5" t="n">
        <v>250184</v>
      </c>
      <c r="C16" s="5" t="n">
        <v>210300</v>
      </c>
      <c r="D16" s="5" t="n">
        <v>219334</v>
      </c>
    </row>
    <row r="17" spans="1:4">
      <c r="A17" s="4" t="s">
        <v>45</v>
      </c>
      <c r="B17" s="5" t="n">
        <v>4545</v>
      </c>
      <c r="C17" s="5" t="n">
        <v>6911</v>
      </c>
      <c r="D17" s="5" t="n">
        <v>3359</v>
      </c>
    </row>
    <row r="18" spans="1:4">
      <c r="A18" s="4" t="s">
        <v>46</v>
      </c>
      <c r="B18" s="5" t="n">
        <v>103244</v>
      </c>
      <c r="C18" s="5" t="n">
        <v>121853</v>
      </c>
      <c r="D18" s="5" t="n">
        <v>119292</v>
      </c>
    </row>
    <row r="19" spans="1:4">
      <c r="A19" s="4" t="s">
        <v>47</v>
      </c>
      <c r="B19" s="5" t="n">
        <v>447308</v>
      </c>
      <c r="C19" s="5" t="n">
        <v>360524</v>
      </c>
      <c r="D19" s="5" t="n">
        <v>396485</v>
      </c>
    </row>
    <row r="20" spans="1:4">
      <c r="A20" s="3" t="s">
        <v>48</v>
      </c>
    </row>
    <row r="21" spans="1:4">
      <c r="A21" s="4" t="s">
        <v>49</v>
      </c>
      <c r="B21" s="5" t="n">
        <v>47928</v>
      </c>
      <c r="C21" s="5" t="n">
        <v>52425</v>
      </c>
      <c r="D21" s="5" t="n">
        <v>57653</v>
      </c>
    </row>
    <row r="22" spans="1:4">
      <c r="A22" s="4" t="s">
        <v>50</v>
      </c>
      <c r="B22" s="5" t="n">
        <v>3922</v>
      </c>
      <c r="C22" s="5" t="n">
        <v>4030</v>
      </c>
      <c r="D22" s="5" t="n">
        <v>3211</v>
      </c>
    </row>
    <row r="23" spans="1:4">
      <c r="A23" s="4" t="s">
        <v>51</v>
      </c>
      <c r="B23" s="5" t="n">
        <v>19074</v>
      </c>
      <c r="C23" s="5" t="n">
        <v>34598</v>
      </c>
      <c r="D23" s="5" t="n">
        <v>0</v>
      </c>
    </row>
    <row r="24" spans="1:4">
      <c r="A24" s="4" t="s">
        <v>52</v>
      </c>
      <c r="B24" s="5" t="n">
        <v>12989</v>
      </c>
      <c r="C24" s="5" t="n">
        <v>14952</v>
      </c>
      <c r="D24" s="5" t="n">
        <v>15666</v>
      </c>
    </row>
    <row r="25" spans="1:4">
      <c r="A25" s="4" t="s">
        <v>53</v>
      </c>
      <c r="B25" s="5" t="n">
        <v>531221</v>
      </c>
      <c r="C25" s="5" t="n">
        <v>466529</v>
      </c>
      <c r="D25" s="5" t="n">
        <v>473015</v>
      </c>
    </row>
    <row r="26" spans="1:4">
      <c r="A26" s="3" t="s">
        <v>54</v>
      </c>
    </row>
    <row r="27" spans="1:4">
      <c r="A27" s="4" t="s">
        <v>55</v>
      </c>
      <c r="B27" s="5" t="n">
        <v>0</v>
      </c>
      <c r="C27" s="5" t="n">
        <v>0</v>
      </c>
      <c r="D27" s="5" t="n">
        <v>0</v>
      </c>
    </row>
    <row r="28" spans="1:4">
      <c r="A28" s="4" t="s">
        <v>56</v>
      </c>
      <c r="B28" s="5" t="n">
        <v>1649</v>
      </c>
      <c r="C28" s="5" t="n">
        <v>1726</v>
      </c>
      <c r="D28" s="5" t="n">
        <v>1772</v>
      </c>
    </row>
    <row r="29" spans="1:4">
      <c r="A29" s="4" t="s">
        <v>57</v>
      </c>
      <c r="B29" s="5" t="n">
        <v>138342</v>
      </c>
      <c r="C29" s="5" t="n">
        <v>258501</v>
      </c>
      <c r="D29" s="5" t="n">
        <v>248744</v>
      </c>
    </row>
    <row r="30" spans="1:4">
      <c r="A30" s="4" t="s">
        <v>58</v>
      </c>
      <c r="B30" s="5" t="n">
        <v>-2560</v>
      </c>
      <c r="C30" s="5" t="n">
        <v>-2436</v>
      </c>
      <c r="D30" s="5" t="n">
        <v>-2312</v>
      </c>
    </row>
    <row r="31" spans="1:4">
      <c r="A31" s="4" t="s">
        <v>59</v>
      </c>
      <c r="B31" s="5" t="n">
        <v>2560</v>
      </c>
      <c r="C31" s="5" t="n">
        <v>2436</v>
      </c>
      <c r="D31" s="5" t="n">
        <v>2312</v>
      </c>
    </row>
    <row r="32" spans="1:4">
      <c r="A32" s="4" t="s">
        <v>60</v>
      </c>
      <c r="B32" s="5" t="n">
        <v>-15449</v>
      </c>
      <c r="C32" s="5" t="n">
        <v>-12831</v>
      </c>
      <c r="D32" s="5" t="n">
        <v>-13090</v>
      </c>
    </row>
    <row r="33" spans="1:4">
      <c r="A33" s="4" t="s">
        <v>61</v>
      </c>
      <c r="B33" s="5" t="n">
        <v>198581</v>
      </c>
      <c r="C33" s="5" t="n">
        <v>226303</v>
      </c>
      <c r="D33" s="5" t="n">
        <v>260234</v>
      </c>
    </row>
    <row r="34" spans="1:4">
      <c r="A34" s="4" t="s">
        <v>62</v>
      </c>
      <c r="B34" s="5" t="n">
        <v>323123</v>
      </c>
      <c r="C34" s="5" t="n">
        <v>473699</v>
      </c>
      <c r="D34" s="5" t="n">
        <v>497660</v>
      </c>
    </row>
    <row r="35" spans="1:4">
      <c r="A35" s="4" t="s">
        <v>63</v>
      </c>
      <c r="B35" s="7" t="n">
        <v>854344</v>
      </c>
      <c r="C35" s="7" t="n">
        <v>940228</v>
      </c>
      <c r="D35" s="7" t="n">
        <v>970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36</v>
      </c>
      <c r="B3" s="4" t="s">
        <v>13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4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20</v>
      </c>
      <c r="B1" s="2" t="s">
        <v>1</v>
      </c>
    </row>
    <row r="2" spans="1:4">
      <c r="B2" s="2" t="s">
        <v>2</v>
      </c>
      <c r="C2" s="2" t="s">
        <v>29</v>
      </c>
      <c r="D2" s="2" t="s">
        <v>28</v>
      </c>
    </row>
    <row r="3" spans="1:4">
      <c r="A3" s="3" t="s">
        <v>132</v>
      </c>
    </row>
    <row r="4" spans="1:4">
      <c r="A4" s="4" t="s">
        <v>221</v>
      </c>
      <c r="B4" s="4" t="s">
        <v>222</v>
      </c>
      <c r="C4" s="4" t="s">
        <v>223</v>
      </c>
    </row>
    <row r="5" spans="1:4">
      <c r="A5" s="3" t="s">
        <v>186</v>
      </c>
    </row>
    <row r="6" spans="1:4">
      <c r="A6" s="4" t="s">
        <v>224</v>
      </c>
      <c r="B6" s="4" t="s">
        <v>225</v>
      </c>
    </row>
    <row r="7" spans="1:4">
      <c r="A7" s="4" t="s">
        <v>226</v>
      </c>
      <c r="B7" s="4" t="s">
        <v>227</v>
      </c>
    </row>
    <row r="8" spans="1:4">
      <c r="A8" s="4" t="s">
        <v>228</v>
      </c>
      <c r="B8" s="7" t="n">
        <v>-2560</v>
      </c>
      <c r="C8" s="7" t="n">
        <v>-2312</v>
      </c>
      <c r="D8" s="7" t="n">
        <v>-24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9</v>
      </c>
      <c r="B1" s="2" t="s">
        <v>1</v>
      </c>
    </row>
    <row r="2" spans="1:3">
      <c r="B2" s="2" t="s">
        <v>2</v>
      </c>
      <c r="C2" s="2" t="s">
        <v>29</v>
      </c>
    </row>
    <row r="3" spans="1:3">
      <c r="A3" s="4" t="s">
        <v>230</v>
      </c>
      <c r="B3" s="7" t="n">
        <v>875</v>
      </c>
    </row>
    <row r="4" spans="1:3">
      <c r="A4" s="4" t="s">
        <v>231</v>
      </c>
      <c r="B4" s="5" t="n">
        <v>5400</v>
      </c>
      <c r="C4" s="7" t="n">
        <v>4300</v>
      </c>
    </row>
    <row r="5" spans="1:3">
      <c r="A5" s="4" t="s">
        <v>232</v>
      </c>
      <c r="B5" s="5" t="n">
        <v>2300</v>
      </c>
      <c r="C5" s="5" t="n">
        <v>3000</v>
      </c>
    </row>
    <row r="6" spans="1:3">
      <c r="A6" s="4" t="s">
        <v>233</v>
      </c>
      <c r="B6" s="5" t="n">
        <v>900</v>
      </c>
    </row>
    <row r="7" spans="1:3">
      <c r="A7" s="4" t="s">
        <v>234</v>
      </c>
      <c r="B7" s="5" t="n">
        <v>1200</v>
      </c>
      <c r="C7" s="5" t="n">
        <v>3600</v>
      </c>
    </row>
    <row r="8" spans="1:3">
      <c r="A8" s="4" t="s">
        <v>235</v>
      </c>
      <c r="B8" s="7" t="n">
        <v>16200</v>
      </c>
      <c r="C8" s="7" t="n">
        <v>1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36</v>
      </c>
      <c r="B1" s="2" t="s">
        <v>75</v>
      </c>
      <c r="D1" s="2" t="s">
        <v>1</v>
      </c>
    </row>
    <row r="2" spans="1:6">
      <c r="B2" s="2" t="s">
        <v>2</v>
      </c>
      <c r="C2" s="2" t="s">
        <v>29</v>
      </c>
      <c r="D2" s="2" t="s">
        <v>2</v>
      </c>
      <c r="E2" s="2" t="s">
        <v>29</v>
      </c>
      <c r="F2" s="2" t="s">
        <v>28</v>
      </c>
    </row>
    <row r="3" spans="1:6">
      <c r="A3" s="3" t="s">
        <v>138</v>
      </c>
    </row>
    <row r="4" spans="1:6">
      <c r="A4" s="4" t="s">
        <v>237</v>
      </c>
      <c r="B4" s="7" t="n">
        <v>7420</v>
      </c>
      <c r="C4" s="7" t="n">
        <v>6821</v>
      </c>
      <c r="D4" s="7" t="n">
        <v>16217</v>
      </c>
      <c r="E4" s="7" t="n">
        <v>14480</v>
      </c>
    </row>
    <row r="5" spans="1:6">
      <c r="A5" s="4" t="s">
        <v>238</v>
      </c>
      <c r="D5" s="5" t="n">
        <v>900</v>
      </c>
      <c r="E5" s="5" t="n">
        <v>1200</v>
      </c>
    </row>
    <row r="6" spans="1:6">
      <c r="A6" s="4" t="s">
        <v>239</v>
      </c>
      <c r="D6" s="7" t="n">
        <v>124</v>
      </c>
      <c r="E6" s="7" t="n">
        <v>124</v>
      </c>
    </row>
    <row r="7" spans="1:6">
      <c r="A7" s="4" t="s">
        <v>73</v>
      </c>
      <c r="B7" s="5" t="n">
        <v>47000</v>
      </c>
      <c r="C7" s="5" t="n">
        <v>43000</v>
      </c>
      <c r="D7" s="5" t="n">
        <v>47000</v>
      </c>
      <c r="E7" s="5" t="n">
        <v>43000</v>
      </c>
      <c r="F7" s="5" t="n">
        <v>46000</v>
      </c>
    </row>
    <row r="8" spans="1:6">
      <c r="A8" s="4" t="s">
        <v>240</v>
      </c>
      <c r="B8" s="7" t="n">
        <v>2560</v>
      </c>
      <c r="C8" s="7" t="n">
        <v>2312</v>
      </c>
      <c r="D8" s="7" t="n">
        <v>2560</v>
      </c>
      <c r="E8" s="7" t="n">
        <v>2312</v>
      </c>
      <c r="F8" s="7" t="n">
        <v>2436</v>
      </c>
    </row>
    <row r="9" spans="1:6">
      <c r="A9" s="4" t="s">
        <v>93</v>
      </c>
      <c r="B9" s="8" t="n">
        <v>0.5</v>
      </c>
      <c r="C9" s="8" t="n">
        <v>0.4</v>
      </c>
      <c r="D9" s="7" t="n">
        <v>1</v>
      </c>
      <c r="E9" s="8" t="n">
        <v>0.8</v>
      </c>
    </row>
    <row r="10" spans="1:6">
      <c r="A10" s="4" t="s">
        <v>241</v>
      </c>
    </row>
    <row r="11" spans="1:6">
      <c r="A11" s="3" t="s">
        <v>138</v>
      </c>
    </row>
    <row r="12" spans="1:6">
      <c r="A12" s="4" t="s">
        <v>242</v>
      </c>
      <c r="B12" s="7" t="n">
        <v>307000</v>
      </c>
      <c r="D12" s="7" t="n">
        <v>307000</v>
      </c>
    </row>
    <row r="13" spans="1:6">
      <c r="A13" s="4" t="s">
        <v>243</v>
      </c>
    </row>
    <row r="14" spans="1:6">
      <c r="A14" s="3" t="s">
        <v>138</v>
      </c>
    </row>
    <row r="15" spans="1:6">
      <c r="A15" s="4" t="s">
        <v>244</v>
      </c>
      <c r="D15" s="5" t="n">
        <v>1474000</v>
      </c>
      <c r="E15" s="5" t="n">
        <v>507000</v>
      </c>
    </row>
    <row r="16" spans="1:6">
      <c r="A16" s="4" t="s">
        <v>245</v>
      </c>
      <c r="D16" s="7" t="n">
        <v>187522</v>
      </c>
      <c r="E16" s="7" t="n">
        <v>57380</v>
      </c>
    </row>
    <row r="17" spans="1:6">
      <c r="A17" s="4" t="s">
        <v>246</v>
      </c>
    </row>
    <row r="18" spans="1:6">
      <c r="A18" s="3" t="s">
        <v>138</v>
      </c>
    </row>
    <row r="19" spans="1:6">
      <c r="A19" s="4" t="s">
        <v>245</v>
      </c>
      <c r="D19" s="5" t="n">
        <v>50200</v>
      </c>
      <c r="E19" s="5" t="n">
        <v>50300</v>
      </c>
    </row>
    <row r="20" spans="1:6">
      <c r="A20" s="4" t="s">
        <v>247</v>
      </c>
      <c r="D20" s="5" t="n">
        <v>17400</v>
      </c>
      <c r="E20" s="5" t="n">
        <v>14900</v>
      </c>
    </row>
    <row r="21" spans="1:6">
      <c r="A21" s="4" t="s">
        <v>248</v>
      </c>
      <c r="D21" s="5" t="n">
        <v>16700</v>
      </c>
      <c r="E21" s="5" t="n">
        <v>14100</v>
      </c>
    </row>
    <row r="22" spans="1:6">
      <c r="A22" s="4" t="s">
        <v>249</v>
      </c>
      <c r="D22" s="7" t="n">
        <v>700</v>
      </c>
      <c r="E22" s="5" t="n">
        <v>800</v>
      </c>
    </row>
    <row r="23" spans="1:6">
      <c r="A23" s="4" t="s">
        <v>250</v>
      </c>
    </row>
    <row r="24" spans="1:6">
      <c r="A24" s="3" t="s">
        <v>138</v>
      </c>
    </row>
    <row r="25" spans="1:6">
      <c r="A25" s="4" t="s">
        <v>93</v>
      </c>
      <c r="D25" s="8" t="n">
        <v>0.5</v>
      </c>
    </row>
    <row r="26" spans="1:6">
      <c r="A26" s="4" t="s">
        <v>251</v>
      </c>
    </row>
    <row r="27" spans="1:6">
      <c r="A27" s="3" t="s">
        <v>138</v>
      </c>
    </row>
    <row r="28" spans="1:6">
      <c r="A28" s="4" t="s">
        <v>237</v>
      </c>
      <c r="B28" s="5" t="n">
        <v>3533</v>
      </c>
      <c r="C28" s="7" t="n">
        <v>2661</v>
      </c>
      <c r="D28" s="7" t="n">
        <v>7346</v>
      </c>
      <c r="E28" s="5" t="n">
        <v>5926</v>
      </c>
    </row>
    <row r="29" spans="1:6">
      <c r="A29" s="4" t="s">
        <v>252</v>
      </c>
    </row>
    <row r="30" spans="1:6">
      <c r="A30" s="3" t="s">
        <v>138</v>
      </c>
    </row>
    <row r="31" spans="1:6">
      <c r="A31" s="4" t="s">
        <v>237</v>
      </c>
      <c r="B31" s="7" t="n">
        <v>3887</v>
      </c>
      <c r="C31" s="7" t="n">
        <v>4160</v>
      </c>
      <c r="D31" s="7" t="n">
        <v>8871</v>
      </c>
      <c r="E31" s="7" t="n">
        <v>85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v>
      </c>
      <c r="B1" s="2" t="s">
        <v>1</v>
      </c>
    </row>
    <row r="2" spans="1:4">
      <c r="B2" s="2" t="s">
        <v>2</v>
      </c>
      <c r="C2" s="2" t="s">
        <v>28</v>
      </c>
      <c r="D2" s="2" t="s">
        <v>29</v>
      </c>
    </row>
    <row r="3" spans="1:4">
      <c r="A3" s="4" t="s">
        <v>14</v>
      </c>
      <c r="B3" s="4" t="s">
        <v>15</v>
      </c>
    </row>
    <row r="4" spans="1:4">
      <c r="A4" s="4" t="s">
        <v>65</v>
      </c>
      <c r="B4" s="8" t="n">
        <v>0.1</v>
      </c>
      <c r="C4" s="8" t="n">
        <v>0.1</v>
      </c>
      <c r="D4" s="8" t="n">
        <v>0.1</v>
      </c>
    </row>
    <row r="5" spans="1:4">
      <c r="A5" s="4" t="s">
        <v>66</v>
      </c>
      <c r="B5" s="5" t="n">
        <v>100000000</v>
      </c>
      <c r="C5" s="5" t="n">
        <v>100000000</v>
      </c>
      <c r="D5" s="5" t="n">
        <v>100000000</v>
      </c>
    </row>
    <row r="6" spans="1:4">
      <c r="A6" s="4" t="s">
        <v>67</v>
      </c>
      <c r="B6" s="5" t="n">
        <v>16489000</v>
      </c>
      <c r="C6" s="5" t="n">
        <v>17257000</v>
      </c>
      <c r="D6" s="5" t="n">
        <v>17723000</v>
      </c>
    </row>
    <row r="7" spans="1:4">
      <c r="A7" s="4" t="s">
        <v>68</v>
      </c>
      <c r="B7" s="5" t="n">
        <v>16442000</v>
      </c>
      <c r="C7" s="5" t="n">
        <v>17211000</v>
      </c>
      <c r="D7" s="5" t="n">
        <v>17680000</v>
      </c>
    </row>
    <row r="8" spans="1:4">
      <c r="A8" s="4" t="s">
        <v>69</v>
      </c>
      <c r="B8" s="7" t="n">
        <v>1</v>
      </c>
      <c r="C8" s="7" t="n">
        <v>1</v>
      </c>
      <c r="D8" s="7" t="n">
        <v>1</v>
      </c>
    </row>
    <row r="9" spans="1:4">
      <c r="A9" s="4" t="s">
        <v>70</v>
      </c>
      <c r="B9" s="5" t="n">
        <v>1000</v>
      </c>
      <c r="C9" s="5" t="n">
        <v>1000</v>
      </c>
      <c r="D9" s="5" t="n">
        <v>1000</v>
      </c>
    </row>
    <row r="10" spans="1:4">
      <c r="A10" s="4" t="s">
        <v>71</v>
      </c>
      <c r="B10" s="5" t="n">
        <v>0</v>
      </c>
      <c r="C10" s="5" t="n">
        <v>0</v>
      </c>
      <c r="D10" s="5" t="n">
        <v>0</v>
      </c>
    </row>
    <row r="11" spans="1:4">
      <c r="A11" s="4" t="s">
        <v>72</v>
      </c>
      <c r="B11" s="5" t="n">
        <v>0</v>
      </c>
      <c r="C11" s="5" t="n">
        <v>0</v>
      </c>
      <c r="D11" s="5" t="n">
        <v>0</v>
      </c>
    </row>
    <row r="12" spans="1:4">
      <c r="A12" s="4" t="s">
        <v>73</v>
      </c>
      <c r="B12" s="5" t="n">
        <v>47000</v>
      </c>
      <c r="C12" s="5" t="n">
        <v>46000</v>
      </c>
      <c r="D12" s="5" t="n">
        <v>43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253</v>
      </c>
      <c r="B1" s="2" t="s">
        <v>75</v>
      </c>
      <c r="D1" s="2" t="s">
        <v>1</v>
      </c>
    </row>
    <row r="2" spans="1:6">
      <c r="B2" s="2" t="s">
        <v>2</v>
      </c>
      <c r="C2" s="2" t="s">
        <v>29</v>
      </c>
      <c r="D2" s="2" t="s">
        <v>2</v>
      </c>
      <c r="E2" s="2" t="s">
        <v>29</v>
      </c>
      <c r="F2" s="2" t="s">
        <v>28</v>
      </c>
    </row>
    <row r="3" spans="1:6">
      <c r="A3" s="3" t="s">
        <v>254</v>
      </c>
    </row>
    <row r="4" spans="1:6">
      <c r="A4" s="4" t="s">
        <v>255</v>
      </c>
      <c r="D4" s="4" t="s">
        <v>222</v>
      </c>
      <c r="E4" s="4" t="s">
        <v>223</v>
      </c>
    </row>
    <row r="5" spans="1:6">
      <c r="A5" s="4" t="s">
        <v>256</v>
      </c>
      <c r="B5" s="7" t="n">
        <v>7420</v>
      </c>
      <c r="C5" s="7" t="n">
        <v>6821</v>
      </c>
      <c r="D5" s="7" t="n">
        <v>16217</v>
      </c>
      <c r="E5" s="7" t="n">
        <v>14480</v>
      </c>
    </row>
    <row r="6" spans="1:6">
      <c r="A6" s="4" t="s">
        <v>257</v>
      </c>
      <c r="D6" s="5" t="n">
        <v>4300</v>
      </c>
      <c r="E6" s="5" t="n">
        <v>5600</v>
      </c>
    </row>
    <row r="7" spans="1:6">
      <c r="A7" s="4" t="s">
        <v>258</v>
      </c>
    </row>
    <row r="8" spans="1:6">
      <c r="A8" s="3" t="s">
        <v>254</v>
      </c>
    </row>
    <row r="9" spans="1:6">
      <c r="A9" s="4" t="s">
        <v>256</v>
      </c>
      <c r="B9" s="5" t="n">
        <v>1000</v>
      </c>
      <c r="C9" s="5" t="n">
        <v>1000</v>
      </c>
      <c r="D9" s="7" t="n">
        <v>1900</v>
      </c>
      <c r="E9" s="5" t="n">
        <v>2000</v>
      </c>
    </row>
    <row r="10" spans="1:6">
      <c r="A10" s="4" t="s">
        <v>252</v>
      </c>
    </row>
    <row r="11" spans="1:6">
      <c r="A11" s="3" t="s">
        <v>254</v>
      </c>
    </row>
    <row r="12" spans="1:6">
      <c r="A12" s="4" t="s">
        <v>259</v>
      </c>
      <c r="D12" s="5" t="n">
        <v>82</v>
      </c>
    </row>
    <row r="13" spans="1:6">
      <c r="A13" s="4" t="s">
        <v>260</v>
      </c>
      <c r="B13" s="7" t="n">
        <v>18800</v>
      </c>
      <c r="D13" s="7" t="n">
        <v>18800</v>
      </c>
    </row>
    <row r="14" spans="1:6">
      <c r="A14" s="4" t="s">
        <v>261</v>
      </c>
      <c r="B14" s="5" t="n">
        <v>382</v>
      </c>
      <c r="D14" s="5" t="n">
        <v>382</v>
      </c>
      <c r="F14" s="5" t="n">
        <v>544</v>
      </c>
    </row>
    <row r="15" spans="1:6">
      <c r="A15" s="4" t="s">
        <v>262</v>
      </c>
      <c r="B15" s="8" t="n">
        <v>91.45999999999999</v>
      </c>
      <c r="D15" s="8" t="n">
        <v>91.45999999999999</v>
      </c>
      <c r="F15" s="8" t="n">
        <v>84.11</v>
      </c>
    </row>
    <row r="16" spans="1:6">
      <c r="A16" s="4" t="s">
        <v>263</v>
      </c>
      <c r="D16" s="8" t="n">
        <v>119.17</v>
      </c>
    </row>
    <row r="17" spans="1:6">
      <c r="A17" s="4" t="s">
        <v>264</v>
      </c>
      <c r="D17" s="4" t="s">
        <v>265</v>
      </c>
    </row>
    <row r="18" spans="1:6">
      <c r="A18" s="4" t="s">
        <v>266</v>
      </c>
      <c r="D18" s="5" t="n">
        <v>86</v>
      </c>
    </row>
    <row r="19" spans="1:6">
      <c r="A19" s="4" t="s">
        <v>256</v>
      </c>
      <c r="B19" s="7" t="n">
        <v>3887</v>
      </c>
      <c r="C19" s="7" t="n">
        <v>4160</v>
      </c>
      <c r="D19" s="7" t="n">
        <v>8871</v>
      </c>
      <c r="E19" s="7" t="n">
        <v>8554</v>
      </c>
    </row>
    <row r="20" spans="1:6">
      <c r="A20" s="4" t="s">
        <v>267</v>
      </c>
      <c r="D20" s="7" t="n">
        <v>123</v>
      </c>
    </row>
    <row r="21" spans="1:6">
      <c r="A21" s="4" t="s">
        <v>268</v>
      </c>
      <c r="D21" s="5" t="n">
        <v>513</v>
      </c>
    </row>
    <row r="22" spans="1:6">
      <c r="A22" s="4" t="s">
        <v>269</v>
      </c>
      <c r="D22" s="8" t="n">
        <v>70.09</v>
      </c>
    </row>
    <row r="23" spans="1:6">
      <c r="A23" s="4" t="s">
        <v>270</v>
      </c>
    </row>
    <row r="24" spans="1:6">
      <c r="A24" s="3" t="s">
        <v>254</v>
      </c>
    </row>
    <row r="25" spans="1:6">
      <c r="A25" s="4" t="s">
        <v>259</v>
      </c>
      <c r="D25" s="5" t="n">
        <v>16</v>
      </c>
    </row>
    <row r="26" spans="1:6">
      <c r="A26" s="4" t="s">
        <v>260</v>
      </c>
      <c r="B26" s="7" t="n">
        <v>26100</v>
      </c>
      <c r="D26" s="7" t="n">
        <v>26100</v>
      </c>
    </row>
    <row r="27" spans="1:6">
      <c r="A27" s="4" t="s">
        <v>261</v>
      </c>
      <c r="B27" s="5" t="n">
        <v>420</v>
      </c>
      <c r="D27" s="5" t="n">
        <v>420</v>
      </c>
      <c r="F27" s="5" t="n">
        <v>420</v>
      </c>
    </row>
    <row r="28" spans="1:6">
      <c r="A28" s="4" t="s">
        <v>262</v>
      </c>
      <c r="B28" s="8" t="n">
        <v>99.65000000000001</v>
      </c>
      <c r="D28" s="8" t="n">
        <v>99.65000000000001</v>
      </c>
      <c r="F28" s="8" t="n">
        <v>82.3</v>
      </c>
    </row>
    <row r="29" spans="1:6">
      <c r="A29" s="4" t="s">
        <v>263</v>
      </c>
      <c r="D29" s="8" t="n">
        <v>97.26000000000001</v>
      </c>
    </row>
    <row r="30" spans="1:6">
      <c r="A30" s="4" t="s">
        <v>264</v>
      </c>
      <c r="D30" s="4" t="s">
        <v>271</v>
      </c>
    </row>
    <row r="31" spans="1:6">
      <c r="A31" s="4" t="s">
        <v>266</v>
      </c>
      <c r="D31" s="5" t="n">
        <v>131</v>
      </c>
    </row>
    <row r="32" spans="1:6">
      <c r="A32" s="4" t="s">
        <v>267</v>
      </c>
      <c r="D32" s="8" t="n">
        <v>123.89</v>
      </c>
    </row>
    <row r="33" spans="1:6">
      <c r="A33" s="4" t="s">
        <v>268</v>
      </c>
      <c r="D33" s="5" t="n">
        <v>115</v>
      </c>
    </row>
    <row r="34" spans="1:6">
      <c r="A34" s="4" t="s">
        <v>269</v>
      </c>
      <c r="D34" s="8" t="n">
        <v>64.2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72</v>
      </c>
      <c r="B1" s="2" t="s">
        <v>75</v>
      </c>
      <c r="D1" s="2" t="s">
        <v>1</v>
      </c>
    </row>
    <row r="2" spans="1:5">
      <c r="B2" s="2" t="s">
        <v>2</v>
      </c>
      <c r="C2" s="2" t="s">
        <v>29</v>
      </c>
      <c r="D2" s="2" t="s">
        <v>2</v>
      </c>
      <c r="E2" s="2" t="s">
        <v>29</v>
      </c>
    </row>
    <row r="3" spans="1:5">
      <c r="A3" s="3" t="s">
        <v>102</v>
      </c>
    </row>
    <row r="4" spans="1:5">
      <c r="A4" s="4" t="s">
        <v>237</v>
      </c>
      <c r="B4" s="7" t="n">
        <v>7420</v>
      </c>
      <c r="C4" s="7" t="n">
        <v>6821</v>
      </c>
      <c r="D4" s="7" t="n">
        <v>16217</v>
      </c>
      <c r="E4" s="7" t="n">
        <v>14480</v>
      </c>
    </row>
    <row r="5" spans="1:5">
      <c r="A5" s="4" t="s">
        <v>221</v>
      </c>
      <c r="D5" s="4" t="s">
        <v>222</v>
      </c>
      <c r="E5" s="4" t="s">
        <v>223</v>
      </c>
    </row>
    <row r="6" spans="1:5">
      <c r="A6" s="4" t="s">
        <v>273</v>
      </c>
    </row>
    <row r="7" spans="1:5">
      <c r="A7" s="3" t="s">
        <v>102</v>
      </c>
    </row>
    <row r="8" spans="1:5">
      <c r="A8" s="4" t="s">
        <v>237</v>
      </c>
      <c r="B8" s="5" t="n">
        <v>1000</v>
      </c>
      <c r="C8" s="5" t="n">
        <v>1000</v>
      </c>
      <c r="D8" s="7" t="n">
        <v>1900</v>
      </c>
      <c r="E8" s="7" t="n">
        <v>2000</v>
      </c>
    </row>
    <row r="9" spans="1:5">
      <c r="A9" s="4" t="s">
        <v>251</v>
      </c>
    </row>
    <row r="10" spans="1:5">
      <c r="A10" s="3" t="s">
        <v>102</v>
      </c>
    </row>
    <row r="11" spans="1:5">
      <c r="A11" s="4" t="s">
        <v>237</v>
      </c>
      <c r="B11" s="5" t="n">
        <v>3533</v>
      </c>
      <c r="C11" s="5" t="n">
        <v>2661</v>
      </c>
      <c r="D11" s="5" t="n">
        <v>7346</v>
      </c>
      <c r="E11" s="5" t="n">
        <v>5926</v>
      </c>
    </row>
    <row r="12" spans="1:5">
      <c r="A12" s="4" t="s">
        <v>252</v>
      </c>
    </row>
    <row r="13" spans="1:5">
      <c r="A13" s="3" t="s">
        <v>102</v>
      </c>
    </row>
    <row r="14" spans="1:5">
      <c r="A14" s="4" t="s">
        <v>237</v>
      </c>
      <c r="B14" s="7" t="n">
        <v>3887</v>
      </c>
      <c r="C14" s="7" t="n">
        <v>4160</v>
      </c>
      <c r="D14" s="7" t="n">
        <v>8871</v>
      </c>
      <c r="E14" s="7" t="n">
        <v>8554</v>
      </c>
    </row>
    <row r="15" spans="1:5">
      <c r="A15" s="4" t="s">
        <v>274</v>
      </c>
      <c r="D15" s="4" t="s">
        <v>227</v>
      </c>
    </row>
    <row r="16" spans="1:5">
      <c r="A16" s="4" t="s">
        <v>275</v>
      </c>
      <c r="D16" s="5" t="n">
        <v>544</v>
      </c>
    </row>
    <row r="17" spans="1:5">
      <c r="A17" s="4" t="s">
        <v>266</v>
      </c>
      <c r="D17" s="5" t="n">
        <v>86</v>
      </c>
    </row>
    <row r="18" spans="1:5">
      <c r="A18" s="4" t="s">
        <v>276</v>
      </c>
      <c r="D18" s="5" t="n">
        <v>-513</v>
      </c>
    </row>
    <row r="19" spans="1:5">
      <c r="A19" s="4" t="s">
        <v>277</v>
      </c>
      <c r="D19" s="5" t="n">
        <v>-82</v>
      </c>
    </row>
    <row r="20" spans="1:5">
      <c r="A20" s="4" t="s">
        <v>278</v>
      </c>
      <c r="B20" s="5" t="n">
        <v>382</v>
      </c>
      <c r="D20" s="5" t="n">
        <v>382</v>
      </c>
    </row>
    <row r="21" spans="1:5">
      <c r="A21" s="3" t="s">
        <v>279</v>
      </c>
    </row>
    <row r="22" spans="1:5">
      <c r="A22" s="4" t="s">
        <v>280</v>
      </c>
      <c r="D22" s="8" t="n">
        <v>84.11</v>
      </c>
    </row>
    <row r="23" spans="1:5">
      <c r="A23" s="4" t="s">
        <v>281</v>
      </c>
      <c r="D23" s="5" t="n">
        <v>123</v>
      </c>
    </row>
    <row r="24" spans="1:5">
      <c r="A24" s="4" t="s">
        <v>282</v>
      </c>
      <c r="D24" s="9" t="n">
        <v>70.09</v>
      </c>
    </row>
    <row r="25" spans="1:5">
      <c r="A25" s="4" t="s">
        <v>283</v>
      </c>
      <c r="D25" s="9" t="n">
        <v>119.17</v>
      </c>
    </row>
    <row r="26" spans="1:5">
      <c r="A26" s="4" t="s">
        <v>284</v>
      </c>
      <c r="B26" s="8" t="n">
        <v>91.45999999999999</v>
      </c>
      <c r="D26" s="8" t="n">
        <v>91.45999999999999</v>
      </c>
    </row>
    <row r="27" spans="1:5">
      <c r="A27" s="3" t="s">
        <v>285</v>
      </c>
    </row>
    <row r="28" spans="1:5">
      <c r="A28" s="4" t="s">
        <v>286</v>
      </c>
      <c r="B28" s="7" t="n">
        <v>18800</v>
      </c>
      <c r="D28" s="7" t="n">
        <v>18800</v>
      </c>
    </row>
    <row r="29" spans="1:5">
      <c r="A29" s="4" t="s">
        <v>287</v>
      </c>
      <c r="D29" s="4" t="s">
        <v>2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5</v>
      </c>
      <c r="D1" s="2" t="s">
        <v>1</v>
      </c>
    </row>
    <row r="2" spans="1:5">
      <c r="B2" s="2" t="s">
        <v>2</v>
      </c>
      <c r="C2" s="2" t="s">
        <v>29</v>
      </c>
      <c r="D2" s="2" t="s">
        <v>2</v>
      </c>
      <c r="E2" s="2" t="s">
        <v>29</v>
      </c>
    </row>
    <row r="3" spans="1:5">
      <c r="A3" s="3" t="s">
        <v>289</v>
      </c>
    </row>
    <row r="4" spans="1:5">
      <c r="A4" s="4" t="s">
        <v>95</v>
      </c>
      <c r="B4" s="7" t="n">
        <v>7486</v>
      </c>
      <c r="C4" s="7" t="n">
        <v>14290</v>
      </c>
      <c r="D4" s="7" t="n">
        <v>39023</v>
      </c>
      <c r="E4" s="7" t="n">
        <v>50519</v>
      </c>
    </row>
    <row r="5" spans="1:5">
      <c r="A5" s="4" t="s">
        <v>290</v>
      </c>
      <c r="B5" s="5" t="n">
        <v>16636</v>
      </c>
      <c r="C5" s="5" t="n">
        <v>17704</v>
      </c>
      <c r="D5" s="5" t="n">
        <v>16819</v>
      </c>
      <c r="E5" s="5" t="n">
        <v>17659</v>
      </c>
    </row>
    <row r="6" spans="1:5">
      <c r="A6" s="4" t="s">
        <v>291</v>
      </c>
      <c r="B6" s="5" t="n">
        <v>79</v>
      </c>
      <c r="C6" s="5" t="n">
        <v>473</v>
      </c>
      <c r="D6" s="5" t="n">
        <v>406</v>
      </c>
      <c r="E6" s="5" t="n">
        <v>630</v>
      </c>
    </row>
    <row r="7" spans="1:5">
      <c r="A7" s="4" t="s">
        <v>292</v>
      </c>
      <c r="B7" s="5" t="n">
        <v>16715</v>
      </c>
      <c r="C7" s="5" t="n">
        <v>18177</v>
      </c>
      <c r="D7" s="5" t="n">
        <v>17225</v>
      </c>
      <c r="E7" s="5" t="n">
        <v>18289</v>
      </c>
    </row>
    <row r="8" spans="1:5">
      <c r="A8" s="4" t="s">
        <v>293</v>
      </c>
      <c r="B8" s="5" t="n">
        <v>0</v>
      </c>
      <c r="C8" s="5" t="n">
        <v>0</v>
      </c>
      <c r="D8" s="5" t="n">
        <v>0</v>
      </c>
      <c r="E8"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294</v>
      </c>
      <c r="B1" s="2" t="s">
        <v>75</v>
      </c>
      <c r="D1" s="2" t="s">
        <v>1</v>
      </c>
    </row>
    <row r="2" spans="1:6">
      <c r="B2" s="2" t="s">
        <v>295</v>
      </c>
      <c r="C2" s="2" t="s">
        <v>296</v>
      </c>
      <c r="D2" s="2" t="s">
        <v>295</v>
      </c>
      <c r="E2" s="2" t="s">
        <v>296</v>
      </c>
      <c r="F2" s="2" t="s">
        <v>297</v>
      </c>
    </row>
    <row r="3" spans="1:6">
      <c r="A3" s="3" t="s">
        <v>298</v>
      </c>
    </row>
    <row r="4" spans="1:6">
      <c r="A4" s="4" t="s">
        <v>299</v>
      </c>
      <c r="B4" s="7" t="n">
        <v>84500000</v>
      </c>
      <c r="C4" s="7" t="n">
        <v>84900000</v>
      </c>
      <c r="D4" s="7" t="n">
        <v>84500000</v>
      </c>
      <c r="E4" s="7" t="n">
        <v>84900000</v>
      </c>
    </row>
    <row r="5" spans="1:6">
      <c r="A5" s="4" t="s">
        <v>300</v>
      </c>
      <c r="B5" s="7" t="n">
        <v>3979000</v>
      </c>
      <c r="C5" s="5" t="n">
        <v>974000</v>
      </c>
      <c r="D5" s="5" t="n">
        <v>5236000</v>
      </c>
      <c r="E5" s="5" t="n">
        <v>1458000</v>
      </c>
    </row>
    <row r="6" spans="1:6">
      <c r="A6" s="4" t="s">
        <v>301</v>
      </c>
      <c r="B6" s="5" t="n">
        <v>2</v>
      </c>
    </row>
    <row r="7" spans="1:6">
      <c r="A7" s="4" t="s">
        <v>302</v>
      </c>
      <c r="B7" s="7" t="n">
        <v>926117000</v>
      </c>
      <c r="C7" s="5" t="n">
        <v>893684000</v>
      </c>
      <c r="D7" s="5" t="n">
        <v>926117000</v>
      </c>
      <c r="E7" s="5" t="n">
        <v>893684000</v>
      </c>
      <c r="F7" s="7" t="n">
        <v>907165000</v>
      </c>
    </row>
    <row r="8" spans="1:6">
      <c r="A8" s="4" t="s">
        <v>303</v>
      </c>
      <c r="B8" s="5" t="n">
        <v>-669062000</v>
      </c>
      <c r="C8" s="5" t="n">
        <v>-630373000</v>
      </c>
      <c r="D8" s="5" t="n">
        <v>-669062000</v>
      </c>
      <c r="E8" s="5" t="n">
        <v>-630373000</v>
      </c>
      <c r="F8" s="5" t="n">
        <v>-648628000</v>
      </c>
    </row>
    <row r="9" spans="1:6">
      <c r="A9" s="4" t="s">
        <v>38</v>
      </c>
      <c r="B9" s="5" t="n">
        <v>257055000</v>
      </c>
      <c r="C9" s="5" t="n">
        <v>263311000</v>
      </c>
      <c r="D9" s="5" t="n">
        <v>257055000</v>
      </c>
      <c r="E9" s="5" t="n">
        <v>263311000</v>
      </c>
      <c r="F9" s="5" t="n">
        <v>258537000</v>
      </c>
    </row>
    <row r="10" spans="1:6">
      <c r="A10" s="4" t="s">
        <v>304</v>
      </c>
    </row>
    <row r="11" spans="1:6">
      <c r="A11" s="3" t="s">
        <v>298</v>
      </c>
    </row>
    <row r="12" spans="1:6">
      <c r="A12" s="4" t="s">
        <v>302</v>
      </c>
      <c r="B12" s="5" t="n">
        <v>3403000</v>
      </c>
      <c r="C12" s="5" t="n">
        <v>3403000</v>
      </c>
      <c r="D12" s="5" t="n">
        <v>3403000</v>
      </c>
      <c r="E12" s="5" t="n">
        <v>3403000</v>
      </c>
      <c r="F12" s="5" t="n">
        <v>3403000</v>
      </c>
    </row>
    <row r="13" spans="1:6">
      <c r="A13" s="4" t="s">
        <v>305</v>
      </c>
    </row>
    <row r="14" spans="1:6">
      <c r="A14" s="3" t="s">
        <v>298</v>
      </c>
    </row>
    <row r="15" spans="1:6">
      <c r="A15" s="4" t="s">
        <v>302</v>
      </c>
      <c r="B15" s="5" t="n">
        <v>35548000</v>
      </c>
      <c r="C15" s="5" t="n">
        <v>35548000</v>
      </c>
      <c r="D15" s="5" t="n">
        <v>35548000</v>
      </c>
      <c r="E15" s="5" t="n">
        <v>35548000</v>
      </c>
      <c r="F15" s="5" t="n">
        <v>35548000</v>
      </c>
    </row>
    <row r="16" spans="1:6">
      <c r="A16" s="4" t="s">
        <v>306</v>
      </c>
    </row>
    <row r="17" spans="1:6">
      <c r="A17" s="3" t="s">
        <v>298</v>
      </c>
    </row>
    <row r="18" spans="1:6">
      <c r="A18" s="4" t="s">
        <v>302</v>
      </c>
      <c r="B18" s="5" t="n">
        <v>50230000</v>
      </c>
      <c r="C18" s="5" t="n">
        <v>48345000</v>
      </c>
      <c r="D18" s="5" t="n">
        <v>50230000</v>
      </c>
      <c r="E18" s="5" t="n">
        <v>48345000</v>
      </c>
      <c r="F18" s="5" t="n">
        <v>50102000</v>
      </c>
    </row>
    <row r="19" spans="1:6">
      <c r="A19" s="4" t="s">
        <v>307</v>
      </c>
    </row>
    <row r="20" spans="1:6">
      <c r="A20" s="3" t="s">
        <v>298</v>
      </c>
    </row>
    <row r="21" spans="1:6">
      <c r="A21" s="4" t="s">
        <v>302</v>
      </c>
      <c r="B21" s="5" t="n">
        <v>310669000</v>
      </c>
      <c r="C21" s="5" t="n">
        <v>316823000</v>
      </c>
      <c r="D21" s="5" t="n">
        <v>310669000</v>
      </c>
      <c r="E21" s="5" t="n">
        <v>316823000</v>
      </c>
      <c r="F21" s="5" t="n">
        <v>308465000</v>
      </c>
    </row>
    <row r="22" spans="1:6">
      <c r="A22" s="4" t="s">
        <v>308</v>
      </c>
    </row>
    <row r="23" spans="1:6">
      <c r="A23" s="3" t="s">
        <v>298</v>
      </c>
    </row>
    <row r="24" spans="1:6">
      <c r="A24" s="4" t="s">
        <v>302</v>
      </c>
      <c r="B24" s="5" t="n">
        <v>274661000</v>
      </c>
      <c r="C24" s="5" t="n">
        <v>247888000</v>
      </c>
      <c r="D24" s="5" t="n">
        <v>274661000</v>
      </c>
      <c r="E24" s="5" t="n">
        <v>247888000</v>
      </c>
      <c r="F24" s="5" t="n">
        <v>262363000</v>
      </c>
    </row>
    <row r="25" spans="1:6">
      <c r="A25" s="4" t="s">
        <v>309</v>
      </c>
    </row>
    <row r="26" spans="1:6">
      <c r="A26" s="3" t="s">
        <v>298</v>
      </c>
    </row>
    <row r="27" spans="1:6">
      <c r="A27" s="4" t="s">
        <v>302</v>
      </c>
      <c r="B27" s="5" t="n">
        <v>240471000</v>
      </c>
      <c r="C27" s="5" t="n">
        <v>213902000</v>
      </c>
      <c r="D27" s="5" t="n">
        <v>240471000</v>
      </c>
      <c r="E27" s="5" t="n">
        <v>213902000</v>
      </c>
      <c r="F27" s="5" t="n">
        <v>237786000</v>
      </c>
    </row>
    <row r="28" spans="1:6">
      <c r="A28" s="4" t="s">
        <v>310</v>
      </c>
    </row>
    <row r="29" spans="1:6">
      <c r="A29" s="3" t="s">
        <v>298</v>
      </c>
    </row>
    <row r="30" spans="1:6">
      <c r="A30" s="4" t="s">
        <v>302</v>
      </c>
      <c r="B30" s="7" t="n">
        <v>11135000</v>
      </c>
      <c r="C30" s="7" t="n">
        <v>27775000</v>
      </c>
      <c r="D30" s="7" t="n">
        <v>11135000</v>
      </c>
      <c r="E30" s="7" t="n">
        <v>27775000</v>
      </c>
      <c r="F30" s="7" t="n">
        <v>9498000</v>
      </c>
    </row>
    <row r="31" spans="1:6">
      <c r="A31" s="4" t="s">
        <v>311</v>
      </c>
    </row>
    <row r="32" spans="1:6">
      <c r="A32" s="3" t="s">
        <v>298</v>
      </c>
    </row>
    <row r="33" spans="1:6">
      <c r="A33" s="4" t="s">
        <v>312</v>
      </c>
      <c r="B33" s="5" t="n">
        <v>992</v>
      </c>
      <c r="C33" s="5" t="n">
        <v>1026</v>
      </c>
      <c r="D33" s="5" t="n">
        <v>992</v>
      </c>
      <c r="E33" s="5" t="n">
        <v>10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7"/>
    <col customWidth="1" max="2" min="2" width="23"/>
    <col customWidth="1" max="3" min="3" width="14"/>
    <col customWidth="1" max="4" min="4" width="14"/>
    <col customWidth="1" max="5" min="5" width="14"/>
  </cols>
  <sheetData>
    <row r="1" spans="1:5">
      <c r="A1" s="1" t="s">
        <v>313</v>
      </c>
      <c r="B1" s="2" t="s">
        <v>1</v>
      </c>
    </row>
    <row r="2" spans="1:5">
      <c r="B2" s="2" t="s">
        <v>2</v>
      </c>
      <c r="C2" s="2" t="s">
        <v>29</v>
      </c>
      <c r="D2" s="2" t="s">
        <v>314</v>
      </c>
      <c r="E2" s="2" t="s">
        <v>28</v>
      </c>
    </row>
    <row r="3" spans="1:5">
      <c r="A3" s="3" t="s">
        <v>315</v>
      </c>
    </row>
    <row r="4" spans="1:5">
      <c r="A4" s="4" t="s">
        <v>316</v>
      </c>
      <c r="B4" s="7" t="n">
        <v>43000000</v>
      </c>
    </row>
    <row r="5" spans="1:5">
      <c r="A5" s="4" t="s">
        <v>317</v>
      </c>
      <c r="B5" s="5" t="n">
        <v>250000000</v>
      </c>
      <c r="C5" s="7" t="n">
        <v>250000000</v>
      </c>
      <c r="E5" s="7" t="n">
        <v>250000000</v>
      </c>
    </row>
    <row r="6" spans="1:5">
      <c r="A6" s="4" t="s">
        <v>318</v>
      </c>
      <c r="B6" s="5" t="n">
        <v>250000000</v>
      </c>
      <c r="C6" s="5" t="n">
        <v>250000000</v>
      </c>
      <c r="E6" s="5" t="n">
        <v>250000000</v>
      </c>
    </row>
    <row r="7" spans="1:5">
      <c r="A7" s="4" t="s">
        <v>319</v>
      </c>
      <c r="B7" s="5" t="n">
        <v>89300000</v>
      </c>
      <c r="C7" s="5" t="n">
        <v>54500000</v>
      </c>
      <c r="E7" s="5" t="n">
        <v>21500000</v>
      </c>
    </row>
    <row r="8" spans="1:5">
      <c r="A8" s="4" t="s">
        <v>320</v>
      </c>
      <c r="B8" s="5" t="n">
        <v>96300000</v>
      </c>
      <c r="C8" s="5" t="n">
        <v>61500000</v>
      </c>
      <c r="E8" s="5" t="n">
        <v>28500000</v>
      </c>
    </row>
    <row r="9" spans="1:5">
      <c r="A9" s="4" t="s">
        <v>321</v>
      </c>
      <c r="B9" s="7" t="n">
        <v>153700000</v>
      </c>
      <c r="C9" s="7" t="n">
        <v>188500000</v>
      </c>
      <c r="E9" s="7" t="n">
        <v>221500000</v>
      </c>
    </row>
    <row r="10" spans="1:5">
      <c r="A10" s="4" t="s">
        <v>322</v>
      </c>
      <c r="B10" s="4" t="s">
        <v>323</v>
      </c>
      <c r="C10" s="4" t="s">
        <v>324</v>
      </c>
      <c r="E10" s="4" t="s">
        <v>325</v>
      </c>
    </row>
    <row r="11" spans="1:5">
      <c r="A11" s="4" t="s">
        <v>326</v>
      </c>
      <c r="B11" s="7" t="n">
        <v>64600</v>
      </c>
      <c r="C11" s="7" t="n">
        <v>62900</v>
      </c>
      <c r="D11" s="7" t="n">
        <v>0</v>
      </c>
    </row>
    <row r="12" spans="1:5">
      <c r="A12" s="4" t="s">
        <v>327</v>
      </c>
      <c r="B12" s="7" t="n">
        <v>151600</v>
      </c>
      <c r="C12" s="7" t="n">
        <v>98200</v>
      </c>
      <c r="D12" s="7" t="n">
        <v>98200</v>
      </c>
    </row>
    <row r="13" spans="1:5">
      <c r="A13" s="4" t="s">
        <v>328</v>
      </c>
      <c r="B13" s="4" t="s">
        <v>329</v>
      </c>
      <c r="C13" s="4" t="s">
        <v>324</v>
      </c>
      <c r="D13" s="4" t="s">
        <v>330</v>
      </c>
    </row>
    <row r="14" spans="1:5">
      <c r="A14" s="4" t="s">
        <v>331</v>
      </c>
    </row>
    <row r="15" spans="1:5">
      <c r="A15" s="3" t="s">
        <v>315</v>
      </c>
    </row>
    <row r="16" spans="1:5">
      <c r="A16" s="4" t="s">
        <v>332</v>
      </c>
      <c r="B16" s="7" t="n">
        <v>7000000</v>
      </c>
      <c r="C16" s="7" t="n">
        <v>7000000</v>
      </c>
      <c r="E16" s="7" t="n">
        <v>7000000</v>
      </c>
    </row>
    <row r="17" spans="1:5">
      <c r="A17" s="4" t="s">
        <v>333</v>
      </c>
    </row>
    <row r="18" spans="1:5">
      <c r="A18" s="3" t="s">
        <v>315</v>
      </c>
    </row>
    <row r="19" spans="1:5">
      <c r="A19" s="4" t="s">
        <v>334</v>
      </c>
      <c r="B19" s="5" t="n">
        <v>50000000</v>
      </c>
    </row>
    <row r="20" spans="1:5">
      <c r="A20" s="4" t="s">
        <v>335</v>
      </c>
      <c r="B20" s="7" t="n">
        <v>50000000</v>
      </c>
    </row>
    <row r="21" spans="1:5">
      <c r="A21" s="4" t="s">
        <v>336</v>
      </c>
      <c r="B21" s="4" t="s">
        <v>337</v>
      </c>
    </row>
    <row r="22" spans="1:5">
      <c r="A22" s="4" t="s">
        <v>338</v>
      </c>
      <c r="B22" s="7" t="n">
        <v>4300000</v>
      </c>
    </row>
    <row r="23" spans="1:5">
      <c r="A23" s="4" t="s">
        <v>339</v>
      </c>
      <c r="B23" s="5" t="n">
        <v>600000</v>
      </c>
    </row>
    <row r="24" spans="1:5">
      <c r="A24" s="4" t="s">
        <v>317</v>
      </c>
      <c r="B24" s="7" t="n">
        <v>250000000</v>
      </c>
    </row>
    <row r="25" spans="1:5">
      <c r="A25" s="4" t="s">
        <v>340</v>
      </c>
    </row>
    <row r="26" spans="1:5">
      <c r="A26" s="3" t="s">
        <v>315</v>
      </c>
    </row>
    <row r="27" spans="1:5">
      <c r="A27" s="4" t="s">
        <v>341</v>
      </c>
      <c r="B27" s="4" t="s">
        <v>342</v>
      </c>
    </row>
    <row r="28" spans="1:5">
      <c r="A28" s="4" t="s">
        <v>343</v>
      </c>
      <c r="B28" s="4" t="s">
        <v>344</v>
      </c>
    </row>
    <row r="29" spans="1:5">
      <c r="A29" s="4" t="s">
        <v>345</v>
      </c>
    </row>
    <row r="30" spans="1:5">
      <c r="A30" s="3" t="s">
        <v>315</v>
      </c>
    </row>
    <row r="31" spans="1:5">
      <c r="A31" s="4" t="s">
        <v>341</v>
      </c>
      <c r="B31" s="4" t="s">
        <v>346</v>
      </c>
    </row>
    <row r="32" spans="1:5">
      <c r="A32" s="4" t="s">
        <v>343</v>
      </c>
      <c r="B32" s="4" t="s">
        <v>347</v>
      </c>
    </row>
    <row r="33" spans="1:5">
      <c r="A33" s="4" t="s">
        <v>348</v>
      </c>
      <c r="B33" s="4" t="s">
        <v>349</v>
      </c>
    </row>
    <row r="34" spans="1:5">
      <c r="A34" s="4" t="s">
        <v>350</v>
      </c>
    </row>
    <row r="35" spans="1:5">
      <c r="A35" s="3" t="s">
        <v>315</v>
      </c>
    </row>
    <row r="36" spans="1:5">
      <c r="A36" s="4" t="s">
        <v>351</v>
      </c>
      <c r="B36" s="4" t="s">
        <v>352</v>
      </c>
    </row>
    <row r="37" spans="1:5">
      <c r="A37" s="4" t="s">
        <v>353</v>
      </c>
      <c r="B37" s="4" t="s">
        <v>344</v>
      </c>
    </row>
    <row r="38" spans="1:5">
      <c r="A38" s="4" t="s">
        <v>354</v>
      </c>
    </row>
    <row r="39" spans="1:5">
      <c r="A39" s="3" t="s">
        <v>315</v>
      </c>
    </row>
    <row r="40" spans="1:5">
      <c r="A40" s="4" t="s">
        <v>351</v>
      </c>
      <c r="B40" s="4" t="s">
        <v>344</v>
      </c>
    </row>
    <row r="41" spans="1:5">
      <c r="A41" s="4" t="s">
        <v>353</v>
      </c>
      <c r="B41" s="4" t="s">
        <v>35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56</v>
      </c>
      <c r="B1" s="2" t="s">
        <v>295</v>
      </c>
    </row>
    <row r="2" spans="1:2">
      <c r="A2" s="3" t="s">
        <v>357</v>
      </c>
    </row>
    <row r="3" spans="1:2">
      <c r="A3" s="4" t="s">
        <v>358</v>
      </c>
      <c r="B3" s="7"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59</v>
      </c>
      <c r="B1" s="2" t="s">
        <v>75</v>
      </c>
    </row>
    <row r="2" spans="1:4">
      <c r="B2" s="2" t="s">
        <v>2</v>
      </c>
      <c r="C2" s="2" t="s">
        <v>28</v>
      </c>
      <c r="D2" s="2" t="s">
        <v>29</v>
      </c>
    </row>
    <row r="3" spans="1:4">
      <c r="A3" s="3" t="s">
        <v>158</v>
      </c>
    </row>
    <row r="4" spans="1:4">
      <c r="A4" s="4" t="s">
        <v>360</v>
      </c>
      <c r="B4" s="7" t="n">
        <v>3922</v>
      </c>
      <c r="C4" s="7" t="n">
        <v>4030</v>
      </c>
      <c r="D4" s="7" t="n">
        <v>3211</v>
      </c>
    </row>
    <row r="5" spans="1:4">
      <c r="A5" s="4" t="s">
        <v>361</v>
      </c>
      <c r="B5" s="7" t="n">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95</v>
      </c>
    </row>
    <row r="3" spans="1:2">
      <c r="A3" s="3" t="s">
        <v>161</v>
      </c>
    </row>
    <row r="4" spans="1:2">
      <c r="A4" s="4" t="s">
        <v>363</v>
      </c>
      <c r="B4" s="10" t="n">
        <v>23.9</v>
      </c>
    </row>
    <row r="5" spans="1:2">
      <c r="A5" s="4" t="s">
        <v>364</v>
      </c>
      <c r="B5" s="11" t="n">
        <v>2.6</v>
      </c>
    </row>
    <row r="6" spans="1:2">
      <c r="A6" s="4" t="s">
        <v>365</v>
      </c>
      <c r="B6" s="10" t="n">
        <v>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6</v>
      </c>
      <c r="B1" s="2" t="s">
        <v>75</v>
      </c>
      <c r="D1" s="2" t="s">
        <v>1</v>
      </c>
    </row>
    <row r="2" spans="1:6">
      <c r="B2" s="2" t="s">
        <v>295</v>
      </c>
      <c r="C2" s="2" t="s">
        <v>296</v>
      </c>
      <c r="D2" s="2" t="s">
        <v>295</v>
      </c>
      <c r="E2" s="2" t="s">
        <v>296</v>
      </c>
      <c r="F2" s="2" t="s">
        <v>297</v>
      </c>
    </row>
    <row r="3" spans="1:6">
      <c r="A3" s="3" t="s">
        <v>165</v>
      </c>
    </row>
    <row r="4" spans="1:6">
      <c r="A4" s="4" t="s">
        <v>367</v>
      </c>
      <c r="D4" s="4" t="s">
        <v>368</v>
      </c>
    </row>
    <row r="5" spans="1:6">
      <c r="A5" s="3" t="s">
        <v>369</v>
      </c>
    </row>
    <row r="6" spans="1:6">
      <c r="A6" s="4" t="s">
        <v>370</v>
      </c>
      <c r="B6" s="7" t="n">
        <v>448718</v>
      </c>
      <c r="C6" s="7" t="n">
        <v>373601</v>
      </c>
      <c r="D6" s="7" t="n">
        <v>885031</v>
      </c>
      <c r="E6" s="7" t="n">
        <v>810277</v>
      </c>
    </row>
    <row r="7" spans="1:6">
      <c r="A7" s="3" t="s">
        <v>371</v>
      </c>
    </row>
    <row r="8" spans="1:6">
      <c r="A8" s="4" t="s">
        <v>372</v>
      </c>
      <c r="B8" s="5" t="n">
        <v>154806</v>
      </c>
      <c r="C8" s="5" t="n">
        <v>128405</v>
      </c>
      <c r="D8" s="5" t="n">
        <v>314997</v>
      </c>
      <c r="E8" s="5" t="n">
        <v>298996</v>
      </c>
    </row>
    <row r="9" spans="1:6">
      <c r="A9" s="3" t="s">
        <v>373</v>
      </c>
    </row>
    <row r="10" spans="1:6">
      <c r="A10" s="4" t="s">
        <v>374</v>
      </c>
      <c r="B10" s="7" t="n">
        <v>10022</v>
      </c>
      <c r="C10" s="7" t="n">
        <v>3219</v>
      </c>
      <c r="D10" s="7" t="n">
        <v>33080</v>
      </c>
      <c r="E10" s="7" t="n">
        <v>45503</v>
      </c>
    </row>
    <row r="11" spans="1:6">
      <c r="A11" s="3" t="s">
        <v>375</v>
      </c>
    </row>
    <row r="12" spans="1:6">
      <c r="A12" s="4" t="s">
        <v>376</v>
      </c>
      <c r="B12" s="4" t="s">
        <v>377</v>
      </c>
      <c r="C12" s="4" t="s">
        <v>378</v>
      </c>
      <c r="D12" s="4" t="s">
        <v>379</v>
      </c>
      <c r="E12" s="4" t="s">
        <v>380</v>
      </c>
    </row>
    <row r="13" spans="1:6">
      <c r="A13" s="3" t="s">
        <v>381</v>
      </c>
    </row>
    <row r="14" spans="1:6">
      <c r="A14" s="4" t="s">
        <v>382</v>
      </c>
      <c r="B14" s="7" t="n">
        <v>16595</v>
      </c>
      <c r="C14" s="7" t="n">
        <v>15979</v>
      </c>
      <c r="D14" s="7" t="n">
        <v>34001</v>
      </c>
      <c r="E14" s="7" t="n">
        <v>31671</v>
      </c>
    </row>
    <row r="15" spans="1:6">
      <c r="A15" s="3" t="s">
        <v>383</v>
      </c>
    </row>
    <row r="16" spans="1:6">
      <c r="A16" s="4" t="s">
        <v>384</v>
      </c>
      <c r="B16" s="5" t="n">
        <v>16781</v>
      </c>
      <c r="C16" s="5" t="n">
        <v>9864</v>
      </c>
      <c r="D16" s="5" t="n">
        <v>27846</v>
      </c>
      <c r="E16" s="5" t="n">
        <v>23156</v>
      </c>
    </row>
    <row r="17" spans="1:6">
      <c r="A17" s="3" t="s">
        <v>385</v>
      </c>
    </row>
    <row r="18" spans="1:6">
      <c r="A18" s="4" t="s">
        <v>41</v>
      </c>
      <c r="B18" s="5" t="n">
        <v>854344</v>
      </c>
      <c r="C18" s="5" t="n">
        <v>970675</v>
      </c>
      <c r="D18" s="5" t="n">
        <v>854344</v>
      </c>
      <c r="E18" s="5" t="n">
        <v>970675</v>
      </c>
      <c r="F18" s="7" t="n">
        <v>940228</v>
      </c>
    </row>
    <row r="19" spans="1:6">
      <c r="A19" s="4" t="s">
        <v>386</v>
      </c>
    </row>
    <row r="20" spans="1:6">
      <c r="A20" s="3" t="s">
        <v>369</v>
      </c>
    </row>
    <row r="21" spans="1:6">
      <c r="A21" s="4" t="s">
        <v>370</v>
      </c>
      <c r="B21" s="5" t="n">
        <v>399299</v>
      </c>
      <c r="C21" s="5" t="n">
        <v>327375</v>
      </c>
      <c r="D21" s="5" t="n">
        <v>795077</v>
      </c>
      <c r="E21" s="5" t="n">
        <v>722138</v>
      </c>
    </row>
    <row r="22" spans="1:6">
      <c r="A22" s="3" t="s">
        <v>373</v>
      </c>
    </row>
    <row r="23" spans="1:6">
      <c r="A23" s="4" t="s">
        <v>374</v>
      </c>
      <c r="B23" s="7" t="n">
        <v>6286</v>
      </c>
      <c r="C23" s="7" t="n">
        <v>-924</v>
      </c>
      <c r="D23" s="7" t="n">
        <v>26675</v>
      </c>
      <c r="E23" s="7" t="n">
        <v>37816</v>
      </c>
    </row>
    <row r="24" spans="1:6">
      <c r="A24" s="3" t="s">
        <v>375</v>
      </c>
    </row>
    <row r="25" spans="1:6">
      <c r="A25" s="4" t="s">
        <v>376</v>
      </c>
      <c r="B25" s="4" t="s">
        <v>387</v>
      </c>
      <c r="C25" s="4" t="s">
        <v>388</v>
      </c>
      <c r="D25" s="4" t="s">
        <v>389</v>
      </c>
      <c r="E25" s="4" t="s">
        <v>390</v>
      </c>
    </row>
    <row r="26" spans="1:6">
      <c r="A26" s="3" t="s">
        <v>381</v>
      </c>
    </row>
    <row r="27" spans="1:6">
      <c r="A27" s="4" t="s">
        <v>382</v>
      </c>
      <c r="B27" s="7" t="n">
        <v>14863</v>
      </c>
      <c r="C27" s="7" t="n">
        <v>14271</v>
      </c>
      <c r="D27" s="7" t="n">
        <v>30404</v>
      </c>
      <c r="E27" s="7" t="n">
        <v>28234</v>
      </c>
    </row>
    <row r="28" spans="1:6">
      <c r="A28" s="3" t="s">
        <v>383</v>
      </c>
    </row>
    <row r="29" spans="1:6">
      <c r="A29" s="4" t="s">
        <v>384</v>
      </c>
      <c r="B29" s="5" t="n">
        <v>16376</v>
      </c>
      <c r="C29" s="5" t="n">
        <v>9776</v>
      </c>
      <c r="D29" s="5" t="n">
        <v>27222</v>
      </c>
      <c r="E29" s="5" t="n">
        <v>22876</v>
      </c>
    </row>
    <row r="30" spans="1:6">
      <c r="A30" s="3" t="s">
        <v>385</v>
      </c>
    </row>
    <row r="31" spans="1:6">
      <c r="A31" s="4" t="s">
        <v>41</v>
      </c>
      <c r="B31" s="7" t="n">
        <v>781336</v>
      </c>
      <c r="C31" s="7" t="n">
        <v>786038</v>
      </c>
      <c r="D31" s="7" t="n">
        <v>781336</v>
      </c>
      <c r="E31" s="7" t="n">
        <v>786038</v>
      </c>
      <c r="F31" s="5" t="n">
        <v>750670</v>
      </c>
    </row>
    <row r="32" spans="1:6">
      <c r="A32" s="4" t="s">
        <v>312</v>
      </c>
      <c r="B32" s="5" t="n">
        <v>866</v>
      </c>
      <c r="C32" s="5" t="n">
        <v>897</v>
      </c>
      <c r="D32" s="5" t="n">
        <v>866</v>
      </c>
      <c r="E32" s="5" t="n">
        <v>897</v>
      </c>
    </row>
    <row r="33" spans="1:6">
      <c r="A33" s="4" t="s">
        <v>391</v>
      </c>
    </row>
    <row r="34" spans="1:6">
      <c r="A34" s="3" t="s">
        <v>369</v>
      </c>
    </row>
    <row r="35" spans="1:6">
      <c r="A35" s="4" t="s">
        <v>370</v>
      </c>
      <c r="B35" s="7" t="n">
        <v>49419</v>
      </c>
      <c r="C35" s="7" t="n">
        <v>46226</v>
      </c>
      <c r="D35" s="7" t="n">
        <v>89954</v>
      </c>
      <c r="E35" s="7" t="n">
        <v>88139</v>
      </c>
    </row>
    <row r="36" spans="1:6">
      <c r="A36" s="3" t="s">
        <v>373</v>
      </c>
    </row>
    <row r="37" spans="1:6">
      <c r="A37" s="4" t="s">
        <v>374</v>
      </c>
      <c r="B37" s="7" t="n">
        <v>3736</v>
      </c>
      <c r="C37" s="7" t="n">
        <v>4143</v>
      </c>
      <c r="D37" s="7" t="n">
        <v>6405</v>
      </c>
      <c r="E37" s="7" t="n">
        <v>7687</v>
      </c>
    </row>
    <row r="38" spans="1:6">
      <c r="A38" s="3" t="s">
        <v>375</v>
      </c>
    </row>
    <row r="39" spans="1:6">
      <c r="A39" s="4" t="s">
        <v>376</v>
      </c>
      <c r="B39" s="4" t="s">
        <v>392</v>
      </c>
      <c r="C39" s="4" t="s">
        <v>393</v>
      </c>
      <c r="D39" s="4" t="s">
        <v>394</v>
      </c>
      <c r="E39" s="4" t="s">
        <v>395</v>
      </c>
    </row>
    <row r="40" spans="1:6">
      <c r="A40" s="3" t="s">
        <v>381</v>
      </c>
    </row>
    <row r="41" spans="1:6">
      <c r="A41" s="4" t="s">
        <v>382</v>
      </c>
      <c r="B41" s="7" t="n">
        <v>1732</v>
      </c>
      <c r="C41" s="7" t="n">
        <v>1708</v>
      </c>
      <c r="D41" s="7" t="n">
        <v>3597</v>
      </c>
      <c r="E41" s="7" t="n">
        <v>3437</v>
      </c>
    </row>
    <row r="42" spans="1:6">
      <c r="A42" s="3" t="s">
        <v>383</v>
      </c>
    </row>
    <row r="43" spans="1:6">
      <c r="A43" s="4" t="s">
        <v>384</v>
      </c>
      <c r="B43" s="5" t="n">
        <v>405</v>
      </c>
      <c r="C43" s="5" t="n">
        <v>88</v>
      </c>
      <c r="D43" s="5" t="n">
        <v>624</v>
      </c>
      <c r="E43" s="5" t="n">
        <v>280</v>
      </c>
    </row>
    <row r="44" spans="1:6">
      <c r="A44" s="3" t="s">
        <v>385</v>
      </c>
    </row>
    <row r="45" spans="1:6">
      <c r="A45" s="4" t="s">
        <v>41</v>
      </c>
      <c r="B45" s="7" t="n">
        <v>73008</v>
      </c>
      <c r="C45" s="7" t="n">
        <v>184637</v>
      </c>
      <c r="D45" s="7" t="n">
        <v>73008</v>
      </c>
      <c r="E45" s="7" t="n">
        <v>184637</v>
      </c>
      <c r="F45" s="7" t="n">
        <v>189558</v>
      </c>
    </row>
    <row r="46" spans="1:6">
      <c r="A46" s="4" t="s">
        <v>312</v>
      </c>
      <c r="B46" s="5" t="n">
        <v>126</v>
      </c>
      <c r="C46" s="5" t="n">
        <v>129</v>
      </c>
      <c r="D46" s="5" t="n">
        <v>126</v>
      </c>
      <c r="E46" s="5" t="n">
        <v>1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96</v>
      </c>
      <c r="B1" s="2" t="s">
        <v>75</v>
      </c>
      <c r="D1" s="2" t="s">
        <v>1</v>
      </c>
    </row>
    <row r="2" spans="1:5">
      <c r="B2" s="2" t="s">
        <v>2</v>
      </c>
      <c r="C2" s="2" t="s">
        <v>29</v>
      </c>
      <c r="D2" s="2" t="s">
        <v>2</v>
      </c>
      <c r="E2" s="2" t="s">
        <v>29</v>
      </c>
    </row>
    <row r="3" spans="1:5">
      <c r="A3" s="3" t="s">
        <v>397</v>
      </c>
    </row>
    <row r="4" spans="1:5">
      <c r="A4" s="4" t="s">
        <v>93</v>
      </c>
      <c r="B4" s="8" t="n">
        <v>0.5</v>
      </c>
      <c r="C4" s="8" t="n">
        <v>0.4</v>
      </c>
      <c r="D4" s="7" t="n">
        <v>1</v>
      </c>
      <c r="E4" s="8" t="n">
        <v>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29</v>
      </c>
      <c r="D2" s="2" t="s">
        <v>2</v>
      </c>
      <c r="E2" s="2" t="s">
        <v>29</v>
      </c>
    </row>
    <row r="3" spans="1:5">
      <c r="A3" s="4" t="s">
        <v>76</v>
      </c>
      <c r="B3" s="7" t="n">
        <v>448718</v>
      </c>
      <c r="C3" s="7" t="n">
        <v>373601</v>
      </c>
      <c r="D3" s="7" t="n">
        <v>885031</v>
      </c>
      <c r="E3" s="7" t="n">
        <v>810277</v>
      </c>
    </row>
    <row r="4" spans="1:5">
      <c r="A4" s="4" t="s">
        <v>77</v>
      </c>
      <c r="B4" s="5" t="n">
        <v>293912</v>
      </c>
      <c r="C4" s="5" t="n">
        <v>245196</v>
      </c>
      <c r="D4" s="5" t="n">
        <v>570034</v>
      </c>
      <c r="E4" s="5" t="n">
        <v>511281</v>
      </c>
    </row>
    <row r="5" spans="1:5">
      <c r="A5" s="4" t="s">
        <v>78</v>
      </c>
      <c r="B5" s="5" t="n">
        <v>154806</v>
      </c>
      <c r="C5" s="5" t="n">
        <v>128405</v>
      </c>
      <c r="D5" s="5" t="n">
        <v>314997</v>
      </c>
      <c r="E5" s="5" t="n">
        <v>298996</v>
      </c>
    </row>
    <row r="6" spans="1:5">
      <c r="A6" s="4" t="s">
        <v>79</v>
      </c>
      <c r="B6" s="5" t="n">
        <v>124210</v>
      </c>
      <c r="C6" s="5" t="n">
        <v>108233</v>
      </c>
      <c r="D6" s="5" t="n">
        <v>242680</v>
      </c>
      <c r="E6" s="5" t="n">
        <v>220364</v>
      </c>
    </row>
    <row r="7" spans="1:5">
      <c r="A7" s="4" t="s">
        <v>80</v>
      </c>
      <c r="B7" s="5" t="n">
        <v>3979</v>
      </c>
      <c r="C7" s="5" t="n">
        <v>974</v>
      </c>
      <c r="D7" s="5" t="n">
        <v>5236</v>
      </c>
      <c r="E7" s="5" t="n">
        <v>1458</v>
      </c>
    </row>
    <row r="8" spans="1:5">
      <c r="A8" s="4" t="s">
        <v>81</v>
      </c>
      <c r="B8" s="5" t="n">
        <v>16595</v>
      </c>
      <c r="C8" s="5" t="n">
        <v>15979</v>
      </c>
      <c r="D8" s="5" t="n">
        <v>34001</v>
      </c>
      <c r="E8" s="5" t="n">
        <v>31671</v>
      </c>
    </row>
    <row r="9" spans="1:5">
      <c r="A9" s="4" t="s">
        <v>82</v>
      </c>
      <c r="B9" s="5" t="n">
        <v>10022</v>
      </c>
      <c r="C9" s="5" t="n">
        <v>3219</v>
      </c>
      <c r="D9" s="5" t="n">
        <v>33080</v>
      </c>
      <c r="E9" s="5" t="n">
        <v>45503</v>
      </c>
    </row>
    <row r="10" spans="1:5">
      <c r="A10" s="4" t="s">
        <v>83</v>
      </c>
      <c r="B10" s="5" t="n">
        <v>-1035</v>
      </c>
      <c r="C10" s="5" t="n">
        <v>-745</v>
      </c>
      <c r="D10" s="5" t="n">
        <v>-1697</v>
      </c>
      <c r="E10" s="5" t="n">
        <v>-1254</v>
      </c>
    </row>
    <row r="11" spans="1:5">
      <c r="A11" s="4" t="s">
        <v>84</v>
      </c>
      <c r="B11" s="5" t="n">
        <v>89</v>
      </c>
      <c r="C11" s="5" t="n">
        <v>454</v>
      </c>
      <c r="E11" s="5" t="n">
        <v>925</v>
      </c>
    </row>
    <row r="12" spans="1:5">
      <c r="A12" s="4" t="s">
        <v>85</v>
      </c>
      <c r="B12" s="5" t="n">
        <v>9076</v>
      </c>
      <c r="C12" s="5" t="n">
        <v>2928</v>
      </c>
      <c r="D12" s="5" t="n">
        <v>31837</v>
      </c>
      <c r="E12" s="5" t="n">
        <v>45174</v>
      </c>
    </row>
    <row r="13" spans="1:5">
      <c r="A13" s="4" t="s">
        <v>86</v>
      </c>
      <c r="B13" s="5" t="n">
        <v>1590</v>
      </c>
      <c r="C13" s="5" t="n">
        <v>-11362</v>
      </c>
      <c r="D13" s="5" t="n">
        <v>-7186</v>
      </c>
      <c r="E13" s="5" t="n">
        <v>-5345</v>
      </c>
    </row>
    <row r="14" spans="1:5">
      <c r="A14" s="4" t="s">
        <v>87</v>
      </c>
      <c r="B14" s="7" t="n">
        <v>7486</v>
      </c>
      <c r="C14" s="7" t="n">
        <v>14290</v>
      </c>
      <c r="D14" s="7" t="n">
        <v>39023</v>
      </c>
      <c r="E14" s="7" t="n">
        <v>50519</v>
      </c>
    </row>
    <row r="15" spans="1:5">
      <c r="A15" s="3" t="s">
        <v>88</v>
      </c>
    </row>
    <row r="16" spans="1:5">
      <c r="A16" s="4" t="s">
        <v>89</v>
      </c>
      <c r="B16" s="8" t="n">
        <v>0.45</v>
      </c>
      <c r="C16" s="8" t="n">
        <v>0.8100000000000001</v>
      </c>
      <c r="D16" s="8" t="n">
        <v>2.32</v>
      </c>
      <c r="E16" s="8" t="n">
        <v>2.86</v>
      </c>
    </row>
    <row r="17" spans="1:5">
      <c r="A17" s="4" t="s">
        <v>90</v>
      </c>
      <c r="B17" s="5" t="n">
        <v>16636</v>
      </c>
      <c r="C17" s="5" t="n">
        <v>17704</v>
      </c>
      <c r="D17" s="5" t="n">
        <v>16819</v>
      </c>
      <c r="E17" s="5" t="n">
        <v>17659</v>
      </c>
    </row>
    <row r="18" spans="1:5">
      <c r="A18" s="3" t="s">
        <v>91</v>
      </c>
    </row>
    <row r="19" spans="1:5">
      <c r="A19" s="4" t="s">
        <v>89</v>
      </c>
      <c r="B19" s="8" t="n">
        <v>0.45</v>
      </c>
      <c r="C19" s="8" t="n">
        <v>0.79</v>
      </c>
      <c r="D19" s="8" t="n">
        <v>2.27</v>
      </c>
      <c r="E19" s="8" t="n">
        <v>2.76</v>
      </c>
    </row>
    <row r="20" spans="1:5">
      <c r="A20" s="4" t="s">
        <v>92</v>
      </c>
      <c r="B20" s="5" t="n">
        <v>16715</v>
      </c>
      <c r="C20" s="5" t="n">
        <v>18177</v>
      </c>
      <c r="D20" s="5" t="n">
        <v>17225</v>
      </c>
      <c r="E20" s="5" t="n">
        <v>18289</v>
      </c>
    </row>
    <row r="21" spans="1:5">
      <c r="A21" s="4" t="s">
        <v>93</v>
      </c>
      <c r="B21" s="8" t="n">
        <v>0.5</v>
      </c>
      <c r="C21" s="8" t="n">
        <v>0.4</v>
      </c>
      <c r="D21" s="7" t="n">
        <v>1</v>
      </c>
      <c r="E21" s="8" t="n">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5</v>
      </c>
      <c r="D1" s="2" t="s">
        <v>1</v>
      </c>
    </row>
    <row r="2" spans="1:5">
      <c r="B2" s="2" t="s">
        <v>2</v>
      </c>
      <c r="C2" s="2" t="s">
        <v>29</v>
      </c>
      <c r="D2" s="2" t="s">
        <v>2</v>
      </c>
      <c r="E2" s="2" t="s">
        <v>29</v>
      </c>
    </row>
    <row r="3" spans="1:5">
      <c r="A3" s="4" t="s">
        <v>95</v>
      </c>
      <c r="B3" s="7" t="n">
        <v>7486</v>
      </c>
      <c r="C3" s="7" t="n">
        <v>14290</v>
      </c>
      <c r="D3" s="7" t="n">
        <v>39023</v>
      </c>
      <c r="E3" s="7" t="n">
        <v>50519</v>
      </c>
    </row>
    <row r="4" spans="1:5">
      <c r="A4" s="4" t="s">
        <v>96</v>
      </c>
      <c r="B4" s="5" t="n">
        <v>-1488</v>
      </c>
      <c r="C4" s="5" t="n">
        <v>12238</v>
      </c>
      <c r="D4" s="5" t="n">
        <v>-2694</v>
      </c>
      <c r="E4" s="5" t="n">
        <v>7321</v>
      </c>
    </row>
    <row r="5" spans="1:5">
      <c r="A5" s="4" t="s">
        <v>97</v>
      </c>
      <c r="B5" s="5" t="n">
        <v>49</v>
      </c>
      <c r="C5" s="5" t="n">
        <v>34</v>
      </c>
      <c r="D5" s="5" t="n">
        <v>76</v>
      </c>
      <c r="E5" s="5" t="n">
        <v>-70</v>
      </c>
    </row>
    <row r="6" spans="1:5">
      <c r="A6" s="4" t="s">
        <v>98</v>
      </c>
      <c r="B6" s="7" t="n">
        <v>6047</v>
      </c>
      <c r="C6" s="7" t="n">
        <v>26562</v>
      </c>
      <c r="D6" s="7" t="n">
        <v>36405</v>
      </c>
      <c r="E6" s="7" t="n">
        <v>577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9</v>
      </c>
    </row>
    <row r="3" spans="1:3">
      <c r="A3" s="3" t="s">
        <v>100</v>
      </c>
    </row>
    <row r="4" spans="1:3">
      <c r="A4" s="4" t="s">
        <v>87</v>
      </c>
      <c r="B4" s="7" t="n">
        <v>39023</v>
      </c>
      <c r="C4" s="7" t="n">
        <v>50519</v>
      </c>
    </row>
    <row r="5" spans="1:3">
      <c r="A5" s="3" t="s">
        <v>101</v>
      </c>
    </row>
    <row r="6" spans="1:3">
      <c r="A6" s="4" t="s">
        <v>81</v>
      </c>
      <c r="B6" s="5" t="n">
        <v>34001</v>
      </c>
      <c r="C6" s="5" t="n">
        <v>31671</v>
      </c>
    </row>
    <row r="7" spans="1:3">
      <c r="A7" s="4" t="s">
        <v>102</v>
      </c>
      <c r="B7" s="5" t="n">
        <v>16217</v>
      </c>
      <c r="C7" s="5" t="n">
        <v>14480</v>
      </c>
    </row>
    <row r="8" spans="1:3">
      <c r="A8" s="4" t="s">
        <v>103</v>
      </c>
      <c r="B8" s="5" t="n">
        <v>4031</v>
      </c>
      <c r="C8" s="5" t="n">
        <v>934</v>
      </c>
    </row>
    <row r="9" spans="1:3">
      <c r="A9" s="4" t="s">
        <v>104</v>
      </c>
      <c r="B9" s="5" t="n">
        <v>184</v>
      </c>
      <c r="C9" s="5" t="n">
        <v>-19</v>
      </c>
    </row>
    <row r="10" spans="1:3">
      <c r="A10" s="3" t="s">
        <v>105</v>
      </c>
    </row>
    <row r="11" spans="1:3">
      <c r="A11" s="4" t="s">
        <v>34</v>
      </c>
      <c r="B11" s="5" t="n">
        <v>-43151</v>
      </c>
      <c r="C11" s="5" t="n">
        <v>-22882</v>
      </c>
    </row>
    <row r="12" spans="1:3">
      <c r="A12" s="4" t="s">
        <v>106</v>
      </c>
      <c r="B12" s="5" t="n">
        <v>-23851</v>
      </c>
      <c r="C12" s="5" t="n">
        <v>-221</v>
      </c>
    </row>
    <row r="13" spans="1:3">
      <c r="A13" s="4" t="s">
        <v>107</v>
      </c>
      <c r="B13" s="5" t="n">
        <v>-22509</v>
      </c>
      <c r="C13" s="5" t="n">
        <v>-28534</v>
      </c>
    </row>
    <row r="14" spans="1:3">
      <c r="A14" s="4" t="s">
        <v>108</v>
      </c>
      <c r="B14" s="5" t="n">
        <v>11254</v>
      </c>
      <c r="C14" s="5" t="n">
        <v>35827</v>
      </c>
    </row>
    <row r="15" spans="1:3">
      <c r="A15" s="4" t="s">
        <v>109</v>
      </c>
      <c r="B15" s="5" t="n">
        <v>-7119</v>
      </c>
      <c r="C15" s="5" t="n">
        <v>-8797</v>
      </c>
    </row>
    <row r="16" spans="1:3">
      <c r="A16" s="4" t="s">
        <v>110</v>
      </c>
      <c r="B16" s="5" t="n">
        <v>11311</v>
      </c>
      <c r="C16" s="5" t="n">
        <v>71449</v>
      </c>
    </row>
    <row r="17" spans="1:3">
      <c r="A17" s="3" t="s">
        <v>111</v>
      </c>
    </row>
    <row r="18" spans="1:3">
      <c r="A18" s="4" t="s">
        <v>112</v>
      </c>
      <c r="B18" s="5" t="n">
        <v>-27846</v>
      </c>
      <c r="C18" s="5" t="n">
        <v>-23156</v>
      </c>
    </row>
    <row r="19" spans="1:3">
      <c r="A19" s="4" t="s">
        <v>113</v>
      </c>
      <c r="B19" s="5" t="n">
        <v>0</v>
      </c>
      <c r="C19" s="5" t="n">
        <v>-55800</v>
      </c>
    </row>
    <row r="20" spans="1:3">
      <c r="A20" s="4" t="s">
        <v>114</v>
      </c>
      <c r="B20" s="5" t="n">
        <v>15000</v>
      </c>
      <c r="C20" s="5" t="n">
        <v>49300</v>
      </c>
    </row>
    <row r="21" spans="1:3">
      <c r="A21" s="4" t="s">
        <v>115</v>
      </c>
      <c r="B21" s="5" t="n">
        <v>-469</v>
      </c>
      <c r="C21" s="5" t="n">
        <v>-518</v>
      </c>
    </row>
    <row r="22" spans="1:3">
      <c r="A22" s="4" t="s">
        <v>116</v>
      </c>
      <c r="B22" s="5" t="n">
        <v>-13315</v>
      </c>
      <c r="C22" s="5" t="n">
        <v>-30174</v>
      </c>
    </row>
    <row r="23" spans="1:3">
      <c r="A23" s="3" t="s">
        <v>117</v>
      </c>
    </row>
    <row r="24" spans="1:3">
      <c r="A24" s="4" t="s">
        <v>118</v>
      </c>
      <c r="B24" s="5" t="n">
        <v>-187522</v>
      </c>
      <c r="C24" s="5" t="n">
        <v>-57380</v>
      </c>
    </row>
    <row r="25" spans="1:3">
      <c r="A25" s="4" t="s">
        <v>119</v>
      </c>
      <c r="B25" s="5" t="n">
        <v>-16718</v>
      </c>
      <c r="C25" s="5" t="n">
        <v>-14091</v>
      </c>
    </row>
    <row r="26" spans="1:3">
      <c r="A26" s="4" t="s">
        <v>120</v>
      </c>
      <c r="B26" s="5" t="n">
        <v>486270</v>
      </c>
      <c r="C26" s="5" t="n">
        <v>340052</v>
      </c>
    </row>
    <row r="27" spans="1:3">
      <c r="A27" s="4" t="s">
        <v>121</v>
      </c>
      <c r="B27" s="5" t="n">
        <v>-418395</v>
      </c>
      <c r="C27" s="5" t="n">
        <v>-300932</v>
      </c>
    </row>
    <row r="28" spans="1:3">
      <c r="A28" s="4" t="s">
        <v>122</v>
      </c>
      <c r="B28" s="5" t="n">
        <v>-136365</v>
      </c>
      <c r="C28" s="5" t="n">
        <v>-32351</v>
      </c>
    </row>
    <row r="29" spans="1:3">
      <c r="A29" s="4" t="s">
        <v>123</v>
      </c>
      <c r="B29" s="5" t="n">
        <v>255</v>
      </c>
      <c r="C29" s="5" t="n">
        <v>-301</v>
      </c>
    </row>
    <row r="30" spans="1:3">
      <c r="A30" s="4" t="s">
        <v>124</v>
      </c>
      <c r="B30" s="5" t="n">
        <v>-138114</v>
      </c>
      <c r="C30" s="5" t="n">
        <v>8623</v>
      </c>
    </row>
    <row r="31" spans="1:3">
      <c r="A31" s="4" t="s">
        <v>125</v>
      </c>
      <c r="B31" s="5" t="n">
        <v>244519</v>
      </c>
      <c r="C31" s="5" t="n">
        <v>193709</v>
      </c>
    </row>
    <row r="32" spans="1:3">
      <c r="A32" s="4" t="s">
        <v>126</v>
      </c>
      <c r="B32" s="5" t="n">
        <v>106405</v>
      </c>
      <c r="C32" s="5" t="n">
        <v>202332</v>
      </c>
    </row>
    <row r="33" spans="1:3">
      <c r="A33" s="3" t="s">
        <v>127</v>
      </c>
    </row>
    <row r="34" spans="1:3">
      <c r="A34" s="4" t="s">
        <v>128</v>
      </c>
      <c r="B34" s="5" t="n">
        <v>12661</v>
      </c>
      <c r="C34" s="5" t="n">
        <v>25988</v>
      </c>
    </row>
    <row r="35" spans="1:3">
      <c r="A35" s="4" t="s">
        <v>129</v>
      </c>
      <c r="B35" s="5" t="n">
        <v>-1391</v>
      </c>
      <c r="C35" s="5" t="n">
        <v>-1118</v>
      </c>
    </row>
    <row r="36" spans="1:3">
      <c r="A36" s="4" t="s">
        <v>130</v>
      </c>
      <c r="B36" s="7" t="n">
        <v>9212</v>
      </c>
      <c r="C36" s="7" t="n">
        <v>-36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6:51:11Z</dcterms:created>
  <dcterms:modified xmlns:dcterms="http://purl.org/dc/terms/" xmlns:xsi="http://www.w3.org/2001/XMLSchema-instance" xsi:type="dcterms:W3CDTF">2018-08-28T16:51:11Z</dcterms:modified>
</cp:coreProperties>
</file>